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BANK BORROWINGS" sheetId="17" state="visible" r:id="rId17"/>
    <sheet xmlns:r="http://schemas.openxmlformats.org/officeDocument/2006/relationships" name="SUPPLIER FINANCE PROGRAM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TI"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SUPPLIER FINANCE PROGRAMS (Tabl" sheetId="28" state="visible" r:id="rId28"/>
    <sheet xmlns:r="http://schemas.openxmlformats.org/officeDocument/2006/relationships" name="BASIS OF PRESENTATION - Restruc" sheetId="29" state="visible" r:id="rId29"/>
    <sheet xmlns:r="http://schemas.openxmlformats.org/officeDocument/2006/relationships" name="REVENUE - Disaggregation of Rev" sheetId="30" state="visible" r:id="rId30"/>
    <sheet xmlns:r="http://schemas.openxmlformats.org/officeDocument/2006/relationships" name="REVENUE - Contract Balances (De" sheetId="31" state="visible" r:id="rId31"/>
    <sheet xmlns:r="http://schemas.openxmlformats.org/officeDocument/2006/relationships" name="FAIR VALUE MEASUREMENTS - Avail" sheetId="32" state="visible" r:id="rId32"/>
    <sheet xmlns:r="http://schemas.openxmlformats.org/officeDocument/2006/relationships" name="EARNINGS PER SHARE (Details)" sheetId="33" state="visible" r:id="rId33"/>
    <sheet xmlns:r="http://schemas.openxmlformats.org/officeDocument/2006/relationships" name="LEASES - Lease Cost and Other I" sheetId="34" state="visible" r:id="rId34"/>
    <sheet xmlns:r="http://schemas.openxmlformats.org/officeDocument/2006/relationships" name="LEASES - Future Lease Payments " sheetId="35" state="visible" r:id="rId35"/>
    <sheet xmlns:r="http://schemas.openxmlformats.org/officeDocument/2006/relationships" name="ACCUMULATED OTHER COMPREHENSI_3" sheetId="36" state="visible" r:id="rId36"/>
    <sheet xmlns:r="http://schemas.openxmlformats.org/officeDocument/2006/relationships" name="SEGMENT INFORMATION - Segment I" sheetId="37" state="visible" r:id="rId37"/>
    <sheet xmlns:r="http://schemas.openxmlformats.org/officeDocument/2006/relationships" name="BANK BORROWINGS (Details)" sheetId="38" state="visible" r:id="rId38"/>
    <sheet xmlns:r="http://schemas.openxmlformats.org/officeDocument/2006/relationships" name="SUPPLIER FINANCE PROGRAMS (Deta"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23827</t>
        </is>
      </c>
      <c r="C8" s="4" t="inlineStr">
        <is>
          <t xml:space="preserve"> </t>
        </is>
      </c>
    </row>
    <row r="9">
      <c r="A9" s="4" t="inlineStr">
        <is>
          <t>Entity Registrant Name</t>
        </is>
      </c>
      <c r="B9" s="4" t="inlineStr">
        <is>
          <t>PC CONNEC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513618</t>
        </is>
      </c>
      <c r="C11" s="4" t="inlineStr">
        <is>
          <t xml:space="preserve"> </t>
        </is>
      </c>
    </row>
    <row r="12">
      <c r="A12" s="4" t="inlineStr">
        <is>
          <t>Entity Address, Address Line One</t>
        </is>
      </c>
      <c r="B12" s="4" t="inlineStr">
        <is>
          <t>730 Milford Road</t>
        </is>
      </c>
      <c r="C12" s="4" t="inlineStr">
        <is>
          <t xml:space="preserve"> </t>
        </is>
      </c>
    </row>
    <row r="13">
      <c r="A13" s="4" t="inlineStr">
        <is>
          <t>Entity Address, City or Town</t>
        </is>
      </c>
      <c r="B13" s="4" t="inlineStr">
        <is>
          <t>Merrimack</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054</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83-2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NX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397238</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5037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2–Revenue ​ The Company disaggregates revenue from its arrangements with customers by type of products and services, as it believes this method best depicts how the nature, amount, timing, and uncertainty of revenue and cash flows are affected by economic factors. ​ The following tables represent a disaggregation of revenue from arrangements with customers for the three months ended March 31, 2025 and 2024, along with the segment for each category (in thousands). ​ ​ ​ ​ ​ ​ ​ ​ ​ ​ ​ ​ ​ ​ ​ ​ Three Months Ended March 31, 2025 ​ Enterprise Solutions Business Solutions ​ Public Sector Solutions Total Notebooks/Mobility ​ $ 87,542 ​ $ 102,346 ​ $ 67,578 ​ $ 257,466 Desktops ​ ​ 53,472 ​ ​ 23,793 ​ ​ 12,859 ​ ​ 90,124 Software ​ ​ 33,445 ​ ​ 32,186 ​ ​ 8,732 ​ ​ 74,363 Servers/Storage ​ ​ 17,902 ​ ​ 20,290 ​ ​ 11,935 ​ ​ 50,127 Net/Com Products ​ ​ 18,255 ​ 18,015 ​ ​ 9,852 ​ 46,122 Displays and Sound ​ 23,012 ​ ​ 19,308 ​ 10,542 ​ ​ 52,862 Accessories ​ 39,807 ​ 23,660 ​ 15,729 ​ 79,196 Other Hardware/Services ​ 24,568 ​ 18,787 ​ 7,431 ​ 50,786 Total net sales ​ $ 298,003 ​ $ 258,385 ​ $ 144,658 ​ $ 701,046 ​ ​ ​ ​ ​ ​ ​ ​ ​ ​ ​ ​ ​ ​ ​ ​ Three Months Ended March 31, 2024 ​ Enterprise Solutions Business Solutions ​ Public Sector Solutions Total Notebooks/Mobility ​ $ 90,231 ​ $ 92,156 ​ $ 38,882 ​ $ 221,269 Desktops ​ ​ 38,037 ​ ​ 18,118 ​ ​ 8,747 ​ ​ 64,902 Software ​ ​ 27,120 ​ ​ 30,652 ​ ​ 5,550 ​ ​ 63,322 Servers/Storage ​ ​ 12,367 ​ ​ 21,611 ​ ​ 8,506 ​ 42,484 Net/Com Products ​ ​ 19,962 ​ ​ 21,845 ​ ​ 5,605 ​ 47,412 Displays and Sound ​ 31,264 ​ 21,752 ​ 10,603 ​ ​ 63,619 Accessories ​ 41,532 ​ 30,373 ​ 7,596 ​ ​ 79,501 Other Hardware/Services ​ 22,146 ​ 19,362 ​ 8,008 ​ 49,516 Total net sales ​ $ 282,659 ​ $ 255,869 ​ $ 93,497 ​ $ 632,025 ​ Contract Balances ​ The following table provides information about contract liabilities from arrangements with customers as of March 31, 2025 and December 31, 2024 (in thousands). ​ ​ ​ ​ ​ ​ ​ ​ ​ March 31, 2025 December 31, 2024 Contract liabilities, which are included in "Accrued expenses and other liabilities" ​ $ 16,100 ​ $ 10,290 ​ Changes in the contract liability balances during the three months ended March 31, 2025 and 2024 are as follows (in thousands): ​ ​ ​ ​ ​ 2025 Balance at December 31, 2024 ​ $ 10,290 Cash received in advance and not recognized as revenue ​ 16,201 Amounts recognized as revenue as performance obligations satisfied ​ (10,391) Balance at March 31, 2025 ​ $ 16,100 ​ ​ ​ ​ ​ ​ 2024 Balance at December 31, 2023 ​ $ 4,206 Cash received in advance and not recognized as revenue ​ 5,795 Amounts recognized as revenue as performance obligations satisfied ​ (1,548) Balance at March 31, 2024 ​ $ 8,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3–Fair Value Measurements ​ Cash equivalents and short-term investments as of March 31, 2025 and December 31, 2024 consist of the following (in thousands): ​ ​ ​ ​ ​ ​ ​ ​ ​ ​ ​ ​ ​ ​ ​ ​ March 31, 2025 ​ Amortized Cost Unrealized Gains Unrealized Losses Fair Value Cash equivalents: ​ ​ ​ ​ ​ ​ ​ ​ ​ ​ ​ ​ Money market funds ​ $ 164,117 ​ $ — ​ $ — ​ $ 164,117 Short-term investments: ​ ​ ​ ​ ​ ​ ​ ​ ​ ​ ​ ​ U.S. Government treasury securities ​ ​ 157,790 ​ ​ 141 ​ ​ (63) ​ ​ 157,868 Total ​ $ 321,907 ​ $ 141 ​ $ (63) ​ $ 321,985 ​ ​ ​ ​ ​ ​ ​ ​ ​ ​ ​ ​ ​ ​ ​ December 31, 2024 ​ Amortized Cost Unrealized Gains Unrealized Losses Fair Value Cash equivalents: ​ ​ ​ ​ ​ ​ ​ ​ ​ ​ ​ ​ Money market funds ​ $ 161,094 ​ $ — ​ $ — ​ $ 161,094 Short-term investments: ​ ​ ​ ​ ​ ​ ​ ​ ​ ​ ​ ​ U.S. Government treasury securities ​ ​ 264,074 ​ ​ 309 ​ ​ (88) ​ ​ 264,295 Total ​ $ 425,168 ​ $ 309 ​ $ (88) ​ $ 425,389 ​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All short-term investments had stated maturity dates of less than one year. The Company has recorded the securities at fair value on its condensed consolidated balance sheets and unrealized gains and losses are reported as a component of accumulated other comprehensive income. The amount of realized gains and losses reclassified into earnings and the related adjustments to deferred taxes are based on the specific identification of the securities sold or securities that reached maturity date. ​ Fair Value ​ The Company measures certain financial assets at fair value. Fair value is determined based upon the exit price that would be received to sell an asset in an orderly transaction between market participants, as determined by either the principal market or the most advantageous market. Inputs used in the valuation techniques are classified based on a three-level hierarchy, as follows: ​ ● Level 1 inputs: Quoted prices for identical assets or liabilities in active markets; ​ ● Level 2 inputs: Observable inputs other than those described as Level 1; and ​ ● Level 3 inputs: Unobservable inputs that are supported by little or no market activities and are based on significant assumptions and estimates. ​ As of March 31, 2025 and December 31, 2024, the fair value of the Company’s investments were all measured using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4–Earnings Per Share ​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 The following table sets forth the computation of basic and diluted earnings per share for the three months ended March 31, 2025 and 2024 (in thousands, except per share data): ​ ​ ​ ​ ​ ​ ​ ​ ​ ​ Three Months Ended March 31, ​ 2025 2024 Numerator: ​ ​ ​ ​ ​ ​ Net income ​ $ 13,481 ​ $ 13,154 Denominator: ​ ​ ​ ​ ​ ​ Denominator for basic earnings per share ​ 26,076 ​ 26,362 Dilutive effect of employee stock awards ​ 142 ​ 163 Denominator for diluted earnings per share ​ 26,218 ​ 26,525 Earnings per share: ​ ​ ​ ​ ​ ​ Basic ​ $ 0.52 ​ $ 0.50 Diluted ​ $ 0.51 ​ $ 0.50 ​ For the three months ended March 31, 2025 and 2024, the Company had no outstanding non-vested stock units that were excluded from the computation of diluted earnings per share because including them would have had an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5</t>
        </is>
      </c>
    </row>
    <row r="3">
      <c r="A3" s="3" t="inlineStr">
        <is>
          <t>Lessee Disclosure [Abstract]</t>
        </is>
      </c>
      <c r="B3" s="4" t="inlineStr">
        <is>
          <t xml:space="preserve"> </t>
        </is>
      </c>
    </row>
    <row r="4">
      <c r="A4" s="4" t="inlineStr">
        <is>
          <t>Leases</t>
        </is>
      </c>
      <c r="B4" s="4" t="inlineStr">
        <is>
          <t>Note 5 – Leases ​ The Company leases certain facilities from a related party, which is a company affiliated with it through common ownership. ​ As of March 31, 2025, there were no additional significant operating leases that have not yet commenced. Refer to the following table for quantitative information related to the Company’s leases for the three months ended March 31, 2025 and 2024 (dollars in thousands): ​ ​ ​ ​ ​ ​ ​ ​ ​ ​ ​ ​ ​ ​ ​ ​ ​ ​ ​ ​ ​ Three Months Ended March 31, 2025 Three Months Ended March 31, 2024 ​ Related Parties ​ Others ​ Total Related Parties ​ Others ​ Total Lease Cost ​ ​ ​ ​ ​ ​ Capitalized operating lease cost ​ $ — ​ $ 461 ​ $ 461 ​ $ — ​ $ 459 ​ $ 459 Short-term lease cost ​ 420 ​ 148 ​ 568 ​ 420 ​ 141 ​ 561 Total lease cost ​ $ 420 ​ $ 609 ​ $ 1,029 ​ $ 420 ​ $ 600 ​ $ 1,020 ​ ​ ​ ​ ​ ​ ​ ​ ​ ​ ​ ​ ​ ​ ​ ​ ​ ​ ​ Other Information ​ ​ ​ ​ ​ ​ Cash paid for amounts included in the measurement of lease liabilities and capitalized operating leases: ​ ​ ​ ​ ​ ​ ​ ​ ​ ​ ​ ​ Operating cash flows ​ $ — ​ $ 513 ​ $ 513 ​ $ — ​ $ 445 ​ $ 445 ​ ​ ​ ​ ​ ​ ​ ​ ​ ​ ​ ​ ​ ​ ​ ​ ​ ​ ​ Weighted-average remaining lease term (in years): ​ ​ ​ ​ ​ ​ ​ ​ ​ ​ ​ ​ Capitalized operating leases ​ ​ — ​ ​ 1.81 ​ ​ 1.81 ​ ​ — ​ ​ 2.67 ​ ​ 2.67 ​ ​ ​ ​ ​ ​ ​ ​ ​ ​ ​ ​ ​ ​ ​ ​ ​ ​ ​ Weighted-average discount rate: ​ ​ ​ ​ ​ ​ ​ ​ ​ ​ ​ ​ ​ ​ ​ ​ ​ ​ Capitalized operating leases ​ ​ 0.00% ​ ​ 4.31% ​ ​ 4.31% ​ ​ 3.92% ​ ​ 4.12% ​ ​ 4.07% ​ As of March 31, 2025, future lease payments over the remaining term of capitalized operating leases were as follows (in thousands): ​ ​ ​ ​ ​ For the Years Ended December 31, ​ ​ ​ 2025, excluding the three months ended March 31, 2025 ​ $ 1,549 2026 ​ 1,205 2027 ​ 237 2028 ​ 161 2029 ​ ​ — Thereafter ​ ​ — ​ ​ $ 3,152 ​ ​ ​ ​ Imputed interest ​ $ (117) Lease liability balance at March 31, 2025 ​ $ 3,035 ​ As of March 31, 2025, the right-of-use, or ROU, asset had a balance of $2,808. The long-term lease liability was $1,066 and the short-term lease liability, which is included in accrued expenses and other liabilities on the condensed consolidated balance sheets, was $1,969. As of December 31, 2024, the ROU asset had a balance of $3,077. The long-term lease liability was $1,552 and the short-term lease liability, which is included in accrued expenses and other liabilities on the condensed consolidated balance sheets, was $1,8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t>
        </is>
      </c>
      <c r="B3" s="4" t="inlineStr">
        <is>
          <t xml:space="preserve"> </t>
        </is>
      </c>
    </row>
    <row r="4">
      <c r="A4" s="4" t="inlineStr">
        <is>
          <t>Accumulated Other Comprehensive Income</t>
        </is>
      </c>
      <c r="B4" s="4" t="inlineStr">
        <is>
          <t>Note 6–Accumulated Other Comprehensive Income ​ Accumulated other comprehensive income, which is included as a component of stockholders’ equity, is comprised of unrealized gains and losses on short-term investments, net of tax. The changes in accumulated other comprehensive income were as follows (in thousands): ​ ​ ​ ​ ​ ​ ​ Three Months Ended ​ ​ March 31, 2025 Balance - December 31, 2024 ​ $ 174 Other comprehensive income (loss) before reclassifications, net of tax ​ ​ 57 Less amounts reclassified from accumulated other comprehensive income, net of tax ​ 170 Net other comprehensive loss ​ ​ (113) Balance - March 31, 2025 ​ $ 61 ​ ​ ​ ​ ​ ​ Three Months Ended ​ ​ March 31, 2024 Balance - December 31, 2023 ​ $ 81 Other comprehensive income (loss) before reclassifications, net of tax ​ ​ (135) Less amounts reclassified from accumulated other comprehensive income, net of tax ​ 8 Net other comprehensive loss ​ ​ (143) Balance - March 31, 2024 ​ $ (62) ​ Included in amounts reclassified from accumulated other comprehensive income, net of tax for the three months ended March 31, 2025 is $76 of realized gain, which is included in “Other income” on the unaudited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7–Segment Information ​ The internal reporting structure used by the Company’s chief operating decision maker, or CODM, to assess performance and allocate resources determines the basis for the Company’s operating segments. The Company’s operations are organized under three reporting segments—the Enterprise Solutions segment, which serves primarily medium-to-large corporations; the Business Solutions segment, which serves primarily small- to medium-sized businesses; and the Public Sector Solutions segment, which serves primarily federal, state, and local government and educational institutions. In addition, the Headquarters/Other provides services in areas such as finance, human resources, IT, marketing, and product management. Most of the operating costs associated with the Headquarters/Other functions are charged to the operating segments based on their estimated usage of the underlying functions. The Company reports these charges to the operating segments as “Allocations”. Headquarters/Other amounts that are not allocated to the operating segments are shown as reconciling items in the tables below. ​ The Company’s CODM is its Chief Executive Officer, and he assesses the segments’ performance by using each segments’ operating income (which includes certain corporate overhead allocations attributable to each of the segments). Net sales presented below exclude inter-segment product revenues. The CODM uses operating income for each segment in the annual budget, periodic forecasting, and quarterly results processes. ​ Segment information applicable to the Company’s operating segments and the related reconciliations to consolidated amounts for the three months ended March 31, 2025 and 2024 are shown below (in thousands): ​ ​ ​ ​ ​ ​ ​ ​ ​ ​ ​ ​ ​ ​ ​ ​ Three Months Ended March 31, 2025 ​ ​ Enterprise Solutions Business Solutions ​ Public Sector Solutions Total Net sales $ 298,003 ​ $ 258,385 ​ $ 144,658 ​ $ 701,046 Cost of sales ​ 255,705 ​ 192,978 ​ 125,052 ​ ​ ​ Personnel costs ​ 16,170 ​ 17,775 ​ 9,586 ​ ​ ​ Marketing ​ ​ 2,097 ​ ​ 4,839 ​ ​ 1,084 ​ ​ ​ Allocated corporate overhead ​ ​ 18,290 ​ ​ 21,476 ​ ​ 10,738 ​ ​ ​ Depreciation and amortization ​ ​ 192 ​ ​ 155 ​ ​ 23 ​ ​ ​ Other segment expenses 1 ​ ​ 1,047 ​ ​ 2,745 ​ ​ 1,517 ​ ​ ​ Operating income (loss) ​ $ 4,502 ​ $ 18,417 ​ $ (3,342) ​ $ 19,577 Unallocated Headquarters/Other expenses ​ ​ ​ ​ ​ ​ ​ ​ ​ ​ (5,055) Interest income, net ​ ​ ​ ​ ​ ​ ​ ​ ​ ​ 3,900 Other income ​ ​ ​ ​ ​ ​ ​ ​ ​ ​ 76 Income before taxes ​ ​ ​ ​ ​ ​ ​ ​ ​ ​ $ 18,498 ​ ​ ​ ​ ​ ​ ​ ​ ​ ​ ​ ​ ​ Segment assets ​ $ 743,050 ​ $ 578,687 ​ $ 104,557 ​ $ 1,426,294 Headquarters/Other assets ​ ​ ​ ​ ​ ​ ​ ​ ​ ​ (178,791) Consolidated assets ​ ​ ​ ​ ​ ​ ​ ​ ​ ​ $ 1,247,503 ​ ​ ​ ​ ​ ​ ​ ​ ​ ​ ​ ​ ​ ​ ​ ​ Three Months Ended March 31, 2024 ​ ​ Enterprise Solutions Business Solutions ​ Public Sector Solutions Total Net sales $ 282,659 ​ $ 255,869 ​ $ 93,497 ​ $ 632,025 Cost of sales ​ 239,925 ​ 195,505 ​ 78,523 ​ ​ ​ Personnel costs ​ 15,469 ​ 17,963 ​ 8,291 ​ ​ ​ Marketing ​ ​ 1,887 ​ ​ 4,330 ​ ​ 1,183 ​ ​ ​ Allocated corporate overhead ​ ​ 18,382 ​ ​ 20,508 ​ ​ 10,254 ​ ​ ​ Depreciation and amortization ​ ​ 205 ​ ​ 163 ​ ​ 23 ​ ​ ​ Other segment expenses 1 ​ ​ 944 ​ ​ 1,611 ​ ​ 573 ​ ​ ​ Operating income (loss) ​ $ 5,847 ​ $ 15,789 ​ $ (5,350) ​ $ 16,286 Unallocated Headquarters/Other expenses ​ ​ ​ ​ ​ ​ ​ ​ ​ ​ (2,822) Interest income, net ​ ​ ​ ​ ​ ​ ​ ​ ​ ​ 4,567 Income before taxes ​ ​ ​ ​ ​ ​ ​ ​ ​ ​ $ 18,031 ​ ​ ​ ​ ​ ​ ​ ​ ​ ​ ​ ​ ​ Segment assets ​ $ 701,826 ​ $ 514,019 ​ $ 54,563 ​ $ 1,270,408 Headquarters/Other assets ​ ​ ​ ​ ​ ​ ​ ​ ​ ​ (109,343) Consolidated assets ​ ​ ​ ​ ​ ​ ​ ​ ​ ​ $ 1,161,065 ​ 1) Other segment expenses for each of the reportable segments include service contracts/subscriptions, professional fees, facilities operations, credit card fees, and other miscellaneous expenses . ​ The assets of the Company’s three operating segments presented above consist primarily of accounts receivable, net intercompany receivables, goodwill, and other intangibles, net. Assets reported under the Headquarters/Other are managed by corporate headquarters, including cash and cash equivalents, short-term investments, inventories, property and equipment, ROU assets, and intercompany balance, net. As of March 31, 2025 and 2024, total assets for the Headquarters/Other were presented net of intercompany balance eliminations of $61,063 and $15,039 , respectively. The Company’s capital expenditures consist largely of IT hardware and software purchased to maintain or upgrade its management information systems. These information systems serve all of the Company’s segments, to varying degrees, and accordingly, the CODM does not evaluate capital expenditures on a segment-by-segmen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8–Commitments and Contingencies ​ The Company is subject to various legal proceedings and claims, which have arisen during the ordinary course of business. The outcomes of such matters are not expected to have a material, adverse effect on the Company’s financial position, results of operations, and/or cash flows. The Company is subject to audits by states on sales and income taxes, employment matters, and other assessments. Additional liabilities for these and other audits could be assessed, but such outcomes are not expected to have a material, adverse impact on the Company’s financial position, results of operations, and/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3 Months Ended</t>
        </is>
      </c>
    </row>
    <row r="2">
      <c r="B2" s="2" t="inlineStr">
        <is>
          <t>Mar. 31, 2025</t>
        </is>
      </c>
    </row>
    <row r="3">
      <c r="A3" s="3" t="inlineStr">
        <is>
          <t>Bank Borrowings</t>
        </is>
      </c>
      <c r="B3" s="4" t="inlineStr">
        <is>
          <t xml:space="preserve"> </t>
        </is>
      </c>
    </row>
    <row r="4">
      <c r="A4" s="4" t="inlineStr">
        <is>
          <t>Bank Borrowings</t>
        </is>
      </c>
      <c r="B4" s="4" t="inlineStr">
        <is>
          <t>Note 9–Bank Borrowings ​ The Company previously had a $50,000 credit facility collateralized by its account receivables that expired March 31, 2025 that the Company elected not to renew or replace. Amounts outstanding under the credit facility bore interest at the daily Bloomberg Short-Term Bank Yield Index, or BSBY Rate, plus a spread based on the Company’s funded debt ratio, or in the absence of BSBY Rate, the prime rate ​ Cash receipts were automatically applied against any outstanding borrowings. During the three months ended March 31, 2025 and 2024, the Company borrowed incremental amounts that were each repaid in full. These borrowings for the three months ended March 31, 2025 and 2024 totaled $732 and $8,349, respectively; however, at no time were the outstanding borrowings greater than the $50,000 limit under the credit facility. The Company had no outstanding borrowings under the credit facility immediately prior to the expiration of the credit facility, or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 FINANCE PROGRAMS</t>
        </is>
      </c>
      <c r="B1" s="2" t="inlineStr">
        <is>
          <t>3 Months Ended</t>
        </is>
      </c>
    </row>
    <row r="2">
      <c r="B2" s="2" t="inlineStr">
        <is>
          <t>Mar. 31, 2025</t>
        </is>
      </c>
    </row>
    <row r="3">
      <c r="A3" s="3" t="inlineStr">
        <is>
          <t>Supplier Finance Programs</t>
        </is>
      </c>
      <c r="B3" s="4" t="inlineStr">
        <is>
          <t xml:space="preserve"> </t>
        </is>
      </c>
    </row>
    <row r="4">
      <c r="A4" s="4" t="inlineStr">
        <is>
          <t>Supplier Finance Programs</t>
        </is>
      </c>
      <c r="B4" s="4" t="inlineStr">
        <is>
          <t>Note 10–Supplier Finance Programs ​ The Company has agreements with third-party financial institutions, instituted by request of participating suppliers, that allow for the ability to finance payment obligations from the Company. The third-party financial institutions have separate arrangements with the Company’s suppliers and provide them with the option to request early payment for invoices confirmed by the Company. The Company does not determine the terms or conditions of the arrangements between the third-parties and its suppliers and receives no compensation from the third-party financial institutions. The Company’s obligation to its suppliers, including amounts due and scheduled payment dates, are not impacted by the suppliers’ decisions to finance amounts under the arrangements. The payment terms under these arrangements are typical with industry standards and range from 30 to 50 days. The agreements with the financial institutions are collateralized by the inventory purchased through the financing agreements. The Company’s outstanding payment obligations under the supplier finance programs, which are included in accounts payable ​ ​ ​ ​ ​ ​ 2025 Confirmed obligations outstanding at December 31, 2024 ​ $ 47,763 Invoices confirmed ​ 110,616 Confirmed invoices paid ​ (107,711) Confirmed obligations outstanding at March 31, 2025 ​ $ 50,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481</v>
      </c>
      <c r="C4" s="6" t="n">
        <v>1315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2457</v>
      </c>
      <c r="C3" s="6" t="n">
        <v>178318</v>
      </c>
    </row>
    <row r="4">
      <c r="A4" s="4" t="inlineStr">
        <is>
          <t>Short-term investments</t>
        </is>
      </c>
      <c r="B4" s="5" t="n">
        <v>157868</v>
      </c>
      <c r="C4" s="5" t="n">
        <v>264295</v>
      </c>
    </row>
    <row r="5">
      <c r="A5" s="4" t="inlineStr">
        <is>
          <t>Accounts receivable, net</t>
        </is>
      </c>
      <c r="B5" s="5" t="n">
        <v>603984</v>
      </c>
      <c r="C5" s="5" t="n">
        <v>611433</v>
      </c>
    </row>
    <row r="6">
      <c r="A6" s="4" t="inlineStr">
        <is>
          <t>Inventories, net</t>
        </is>
      </c>
      <c r="B6" s="5" t="n">
        <v>151792</v>
      </c>
      <c r="C6" s="5" t="n">
        <v>95054</v>
      </c>
    </row>
    <row r="7">
      <c r="A7" s="4" t="inlineStr">
        <is>
          <t>Prepaid expenses and other current assets</t>
        </is>
      </c>
      <c r="B7" s="5" t="n">
        <v>20418</v>
      </c>
      <c r="C7" s="5" t="n">
        <v>17750</v>
      </c>
    </row>
    <row r="8">
      <c r="A8" s="4" t="inlineStr">
        <is>
          <t>Total current assets</t>
        </is>
      </c>
      <c r="B8" s="5" t="n">
        <v>1116519</v>
      </c>
      <c r="C8" s="5" t="n">
        <v>1166850</v>
      </c>
    </row>
    <row r="9">
      <c r="A9" s="4" t="inlineStr">
        <is>
          <t>Property and equipment, net</t>
        </is>
      </c>
      <c r="B9" s="5" t="n">
        <v>51658</v>
      </c>
      <c r="C9" s="5" t="n">
        <v>52520</v>
      </c>
    </row>
    <row r="10">
      <c r="A10" s="4" t="inlineStr">
        <is>
          <t>Right-of-use assets</t>
        </is>
      </c>
      <c r="B10" s="5" t="n">
        <v>2808</v>
      </c>
      <c r="C10" s="5" t="n">
        <v>3077</v>
      </c>
    </row>
    <row r="11">
      <c r="A11" s="4" t="inlineStr">
        <is>
          <t>Goodwill</t>
        </is>
      </c>
      <c r="B11" s="5" t="n">
        <v>73602</v>
      </c>
      <c r="C11" s="5" t="n">
        <v>73602</v>
      </c>
    </row>
    <row r="12">
      <c r="A12" s="4" t="inlineStr">
        <is>
          <t>Intangible, net</t>
        </is>
      </c>
      <c r="B12" s="5" t="n">
        <v>1904</v>
      </c>
      <c r="C12" s="5" t="n">
        <v>2209</v>
      </c>
    </row>
    <row r="13">
      <c r="A13" s="4" t="inlineStr">
        <is>
          <t>Other assets</t>
        </is>
      </c>
      <c r="B13" s="5" t="n">
        <v>1012</v>
      </c>
      <c r="C13" s="5" t="n">
        <v>1096</v>
      </c>
    </row>
    <row r="14">
      <c r="A14" s="4" t="inlineStr">
        <is>
          <t>Total Assets</t>
        </is>
      </c>
      <c r="B14" s="5" t="n">
        <v>1247503</v>
      </c>
      <c r="C14" s="5" t="n">
        <v>1299354</v>
      </c>
    </row>
    <row r="15">
      <c r="A15" s="3" t="inlineStr">
        <is>
          <t>Current Liabilities:</t>
        </is>
      </c>
      <c r="B15" s="4" t="inlineStr">
        <is>
          <t xml:space="preserve"> </t>
        </is>
      </c>
      <c r="C15" s="4" t="inlineStr">
        <is>
          <t xml:space="preserve"> </t>
        </is>
      </c>
    </row>
    <row r="16">
      <c r="A16" s="4" t="inlineStr">
        <is>
          <t>Accounts payable</t>
        </is>
      </c>
      <c r="B16" s="5" t="n">
        <v>273521</v>
      </c>
      <c r="C16" s="5" t="n">
        <v>300242</v>
      </c>
    </row>
    <row r="17">
      <c r="A17" s="4" t="inlineStr">
        <is>
          <t>Accrued payroll</t>
        </is>
      </c>
      <c r="B17" s="5" t="n">
        <v>28327</v>
      </c>
      <c r="C17" s="5" t="n">
        <v>23330</v>
      </c>
    </row>
    <row r="18">
      <c r="A18" s="4" t="inlineStr">
        <is>
          <t>Accrued expenses and other liabilities</t>
        </is>
      </c>
      <c r="B18" s="5" t="n">
        <v>52037</v>
      </c>
      <c r="C18" s="5" t="n">
        <v>47633</v>
      </c>
    </row>
    <row r="19">
      <c r="A19" s="4" t="inlineStr">
        <is>
          <t>Total current liabilities</t>
        </is>
      </c>
      <c r="B19" s="5" t="n">
        <v>353885</v>
      </c>
      <c r="C19" s="5" t="n">
        <v>371205</v>
      </c>
    </row>
    <row r="20">
      <c r="A20" s="4" t="inlineStr">
        <is>
          <t>Deferred income taxes</t>
        </is>
      </c>
      <c r="B20" s="5" t="n">
        <v>15061</v>
      </c>
      <c r="C20" s="5" t="n">
        <v>15091</v>
      </c>
    </row>
    <row r="21">
      <c r="A21" s="4" t="inlineStr">
        <is>
          <t>Noncurrent operating lease liabilities</t>
        </is>
      </c>
      <c r="B21" s="5" t="n">
        <v>1066</v>
      </c>
      <c r="C21" s="5" t="n">
        <v>1552</v>
      </c>
    </row>
    <row r="22">
      <c r="A22" s="4" t="inlineStr">
        <is>
          <t>Other liabilities</t>
        </is>
      </c>
      <c r="B22" s="5" t="n">
        <v>516</v>
      </c>
      <c r="C22" s="5" t="n">
        <v>516</v>
      </c>
    </row>
    <row r="23">
      <c r="A23" s="4" t="inlineStr">
        <is>
          <t>Total Liabilities</t>
        </is>
      </c>
      <c r="B23" s="5" t="n">
        <v>370528</v>
      </c>
      <c r="C23" s="5" t="n">
        <v>388364</v>
      </c>
    </row>
    <row r="24">
      <c r="A24" s="3" t="inlineStr">
        <is>
          <t>Stockholders' Equity:</t>
        </is>
      </c>
      <c r="B24" s="4" t="inlineStr">
        <is>
          <t xml:space="preserve"> </t>
        </is>
      </c>
      <c r="C24" s="4" t="inlineStr">
        <is>
          <t xml:space="preserve"> </t>
        </is>
      </c>
    </row>
    <row r="25">
      <c r="A25" s="4" t="inlineStr">
        <is>
          <t>Common stock</t>
        </is>
      </c>
      <c r="B25" s="5" t="n">
        <v>294</v>
      </c>
      <c r="C25" s="5" t="n">
        <v>294</v>
      </c>
    </row>
    <row r="26">
      <c r="A26" s="4" t="inlineStr">
        <is>
          <t>Additional paid-in capital</t>
        </is>
      </c>
      <c r="B26" s="5" t="n">
        <v>138725</v>
      </c>
      <c r="C26" s="5" t="n">
        <v>137036</v>
      </c>
    </row>
    <row r="27">
      <c r="A27" s="4" t="inlineStr">
        <is>
          <t>Retained earnings</t>
        </is>
      </c>
      <c r="B27" s="5" t="n">
        <v>847037</v>
      </c>
      <c r="C27" s="5" t="n">
        <v>837466</v>
      </c>
    </row>
    <row r="28">
      <c r="A28" s="4" t="inlineStr">
        <is>
          <t>Accumulated other comprehensive income</t>
        </is>
      </c>
      <c r="B28" s="5" t="n">
        <v>61</v>
      </c>
      <c r="C28" s="5" t="n">
        <v>174</v>
      </c>
    </row>
    <row r="29">
      <c r="A29" s="4" t="inlineStr">
        <is>
          <t>Treasury stock, at cost</t>
        </is>
      </c>
      <c r="B29" s="5" t="n">
        <v>-109142</v>
      </c>
      <c r="C29" s="5" t="n">
        <v>-63980</v>
      </c>
    </row>
    <row r="30">
      <c r="A30" s="4" t="inlineStr">
        <is>
          <t>Total Stockholders' Equity</t>
        </is>
      </c>
      <c r="B30" s="5" t="n">
        <v>876975</v>
      </c>
      <c r="C30" s="5" t="n">
        <v>910990</v>
      </c>
    </row>
    <row r="31">
      <c r="A31" s="4" t="inlineStr">
        <is>
          <t>Total Liabilities and Stockholders' Equity</t>
        </is>
      </c>
      <c r="B31" s="6" t="n">
        <v>1247503</v>
      </c>
      <c r="C31" s="6" t="n">
        <v>1299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The accompanying unaudited condensed consolidated financial statements of PC Connection, Inc. and its subsidiaries, or the Company, have been prepared pursuant to the rules and regulations of the Securities and Exchange Commission, or SEC, regarding interim financial reporting and in accordance with accounting principles generally accepted in the United States of America, or U.S. GAAP. Such principles were applied on a basis consistent with the accounting policies described in the Company’s Annual Report on Form 10-K for the year ended December 31, 2024, filed with the SEC. The accompanying unaudited condensed consolidated financial statements should be read in conjunction with the audited consolidated financial statements contained in the Company’s Annual Report on Form 10-K for the year ended December 31, 2024. ​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months ended March 31, 2025 may not be indicative of the results expected for any succeeding quarter or the entire year ending December 31, 2025. ​ Certain amounts in the prior period’s condensed consolidated financial statements have been reclassified to conform with the current period presentation. ​</t>
        </is>
      </c>
    </row>
    <row r="5">
      <c r="A5" s="4" t="inlineStr">
        <is>
          <t>Use of Estimates in the Preparation of Financial Statements</t>
        </is>
      </c>
      <c r="B5" s="4" t="inlineStr">
        <is>
          <t>Use of Estimates in the Preparation of Financial Statements ​ The preparation of financial statements in conformity with U.S. GAAP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Actual results could differ from those estimates and assumptions.</t>
        </is>
      </c>
    </row>
    <row r="6">
      <c r="A6" s="4" t="inlineStr">
        <is>
          <t>Cash and Cash Equivalents and Investments</t>
        </is>
      </c>
      <c r="B6" s="4" t="inlineStr">
        <is>
          <t>Cash and Cash Equivalents and Investments ​ The Company considers all highly liquid short-term investments with original maturities of 90 days or less to be cash equivalents. The carrying value of the Company’s cash equivalents approximates fair value. Fair value is defined as the price that would be received to sell an asset or paid to transfer a liability in an orderly transaction between market participants at the measurement date. ​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accumulated other comprehensive income on the condensed consolidated balance sheets. ​ Included in interest income, net on the condensed consolidated statements of income is interest income on cash equivalents and short-term investments of $3,801 and $4,565 for the three months ended March 31, 2025 and 2024, respectively.</t>
        </is>
      </c>
    </row>
    <row r="7">
      <c r="A7" s="4" t="inlineStr">
        <is>
          <t>Treasury Stock, at Cost</t>
        </is>
      </c>
      <c r="B7" s="4" t="inlineStr">
        <is>
          <t>Treasury Stock, at Cost ​ The total repurchases for the three months ended March 31, 2025 and 2024 were recorded as treasury stock of $45,162 and $188, respectively. Such costs reflect the applicable one percent excise tax imposed by the Inflation Reduction Act of 2022 on the net value of certain stock repurchases made after December 31, 2022. ​ On April 30, 2025, the Company announced that its Board of Directors authorized a $50,000 increase to the share repurchase program, which was incremental to the approximately $14,919 remaining as of March 31, 2025.</t>
        </is>
      </c>
    </row>
    <row r="8">
      <c r="A8" s="4" t="inlineStr">
        <is>
          <t>Severance Expenses</t>
        </is>
      </c>
      <c r="B8" s="4" t="inlineStr">
        <is>
          <t>Severance Expenses ​ The severance expenses recorded for the three months ended March 31, 2025 were related to an involuntary reduction in the Company’s workforce to lower the Company’s cost structure and included cash severance and other related termination benefits. The majority of these costs are expected to be paid within a year of termination. Included in accrued expenses and other liabilities on the condensed consolidated balance sheets as of March 31, 2025 was $2,858 related to unpaid severance expenses. ​</t>
        </is>
      </c>
    </row>
    <row r="9">
      <c r="A9" s="4" t="inlineStr">
        <is>
          <t>Recently Issued Financial Accounting Standards</t>
        </is>
      </c>
      <c r="B9" s="4" t="inlineStr">
        <is>
          <t>Recently Issued Financial Accounting Standards ​ In December 2023, the Financial Accounting Standards Board, or FASB, issued Accounting Standards Update, or ASU, 2023-09, Income Taxes (Topic 740): Improvements to Income Tax Disclosures. ​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 from contracts with customers</t>
        </is>
      </c>
      <c r="B4" s="4" t="inlineStr">
        <is>
          <t>The following tables represent a disaggregation of revenue from arrangements with customers for the three months ended March 31, 2025 and 2024, along with the segment for each category (in thousands). ​ ​ ​ ​ ​ ​ ​ ​ ​ ​ ​ ​ ​ ​ ​ ​ Three Months Ended March 31, 2025 ​ Enterprise Solutions Business Solutions ​ Public Sector Solutions Total Notebooks/Mobility ​ $ 87,542 ​ $ 102,346 ​ $ 67,578 ​ $ 257,466 Desktops ​ ​ 53,472 ​ ​ 23,793 ​ ​ 12,859 ​ ​ 90,124 Software ​ ​ 33,445 ​ ​ 32,186 ​ ​ 8,732 ​ ​ 74,363 Servers/Storage ​ ​ 17,902 ​ ​ 20,290 ​ ​ 11,935 ​ ​ 50,127 Net/Com Products ​ ​ 18,255 ​ 18,015 ​ ​ 9,852 ​ 46,122 Displays and Sound ​ 23,012 ​ ​ 19,308 ​ 10,542 ​ ​ 52,862 Accessories ​ 39,807 ​ 23,660 ​ 15,729 ​ 79,196 Other Hardware/Services ​ 24,568 ​ 18,787 ​ 7,431 ​ 50,786 Total net sales ​ $ 298,003 ​ $ 258,385 ​ $ 144,658 ​ $ 701,046 ​ ​ ​ ​ ​ ​ ​ ​ ​ ​ ​ ​ ​ ​ ​ ​ Three Months Ended March 31, 2024 ​ Enterprise Solutions Business Solutions ​ Public Sector Solutions Total Notebooks/Mobility ​ $ 90,231 ​ $ 92,156 ​ $ 38,882 ​ $ 221,269 Desktops ​ ​ 38,037 ​ ​ 18,118 ​ ​ 8,747 ​ ​ 64,902 Software ​ ​ 27,120 ​ ​ 30,652 ​ ​ 5,550 ​ ​ 63,322 Servers/Storage ​ ​ 12,367 ​ ​ 21,611 ​ ​ 8,506 ​ 42,484 Net/Com Products ​ ​ 19,962 ​ ​ 21,845 ​ ​ 5,605 ​ 47,412 Displays and Sound ​ 31,264 ​ 21,752 ​ 10,603 ​ ​ 63,619 Accessories ​ 41,532 ​ 30,373 ​ 7,596 ​ ​ 79,501 Other Hardware/Services ​ 22,146 ​ 19,362 ​ 8,008 ​ 49,516 Total net sales ​ $ 282,659 ​ $ 255,869 ​ $ 93,497 ​ $ 632,025 ​</t>
        </is>
      </c>
    </row>
    <row r="5">
      <c r="A5" s="4" t="inlineStr">
        <is>
          <t>Schedule of changes in contract liability balances</t>
        </is>
      </c>
      <c r="B5" s="4" t="inlineStr">
        <is>
          <t>The following table provides information about contract liabilities from arrangements with customers as of March 31, 2025 and December 31, 2024 (in thousands). ​ ​ ​ ​ ​ ​ ​ ​ ​ March 31, 2025 December 31, 2024 Contract liabilities, which are included in "Accrued expenses and other liabilities" ​ $ 16,100 ​ $ 10,290 ​ Changes in the contract liability balances during the three months ended March 31, 2025 and 2024 are as follows (in thousands): ​ ​ ​ ​ ​ 2025 Balance at December 31, 2024 ​ $ 10,290 Cash received in advance and not recognized as revenue ​ 16,201 Amounts recognized as revenue as performance obligations satisfied ​ (10,391) Balance at March 31, 2025 ​ $ 16,100 ​ ​ ​ ​ ​ ​ 2024 Balance at December 31, 2023 ​ $ 4,206 Cash received in advance and not recognized as revenue ​ 5,795 Amounts recognized as revenue as performance obligations satisfied ​ (1,548) Balance at March 31, 2024 ​ $ 8,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cash equivalents and short-term investments</t>
        </is>
      </c>
      <c r="B4" s="4" t="inlineStr">
        <is>
          <t>Cash equivalents and short-term investments as of March 31, 2025 and December 31, 2024 consist of the following (in thousands): ​ ​ ​ ​ ​ ​ ​ ​ ​ ​ ​ ​ ​ ​ ​ ​ March 31, 2025 ​ Amortized Cost Unrealized Gains Unrealized Losses Fair Value Cash equivalents: ​ ​ ​ ​ ​ ​ ​ ​ ​ ​ ​ ​ Money market funds ​ $ 164,117 ​ $ — ​ $ — ​ $ 164,117 Short-term investments: ​ ​ ​ ​ ​ ​ ​ ​ ​ ​ ​ ​ U.S. Government treasury securities ​ ​ 157,790 ​ ​ 141 ​ ​ (63) ​ ​ 157,868 Total ​ $ 321,907 ​ $ 141 ​ $ (63) ​ $ 321,985 ​ ​ ​ ​ ​ ​ ​ ​ ​ ​ ​ ​ ​ ​ ​ December 31, 2024 ​ Amortized Cost Unrealized Gains Unrealized Losses Fair Value Cash equivalents: ​ ​ ​ ​ ​ ​ ​ ​ ​ ​ ​ ​ Money market funds ​ $ 161,094 ​ $ — ​ $ — ​ $ 161,094 Short-term investments: ​ ​ ​ ​ ​ ​ ​ ​ ​ ​ ​ ​ U.S. Government treasury securities ​ ​ 264,074 ​ ​ 309 ​ ​ (88) ​ ​ 264,295 Total ​ $ 425,168 ​ $ 309 ​ $ (88) ​ $ 425,3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three months ended March 31, 2025 and 2024 (in thousands, except per share data): ​ ​ ​ ​ ​ ​ ​ ​ ​ ​ Three Months Ended March 31, ​ 2025 2024 Numerator: ​ ​ ​ ​ ​ ​ Net income ​ $ 13,481 ​ $ 13,154 Denominator: ​ ​ ​ ​ ​ ​ Denominator for basic earnings per share ​ 26,076 ​ 26,362 Dilutive effect of employee stock awards ​ 142 ​ 163 Denominator for diluted earnings per share ​ 26,218 ​ 26,525 Earnings per share: ​ ​ ​ ​ ​ ​ Basic ​ $ 0.52 ​ $ 0.50 Diluted ​ $ 0.51 ​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chedule of lease cost</t>
        </is>
      </c>
      <c r="B4" s="4" t="inlineStr">
        <is>
          <t>​ As of March 31, 2025, there were no additional significant operating leases that have not yet commenced. Refer to the following table for quantitative information related to the Company’s leases for the three months ended March 31, 2025 and 2024 (dollars in thousands): ​ ​ ​ ​ ​ ​ ​ ​ ​ ​ ​ ​ ​ ​ ​ ​ ​ ​ ​ ​ ​ Three Months Ended March 31, 2025 Three Months Ended March 31, 2024 ​ Related Parties ​ Others ​ Total Related Parties ​ Others ​ Total Lease Cost ​ ​ ​ ​ ​ ​ Capitalized operating lease cost ​ $ — ​ $ 461 ​ $ 461 ​ $ — ​ $ 459 ​ $ 459 Short-term lease cost ​ 420 ​ 148 ​ 568 ​ 420 ​ 141 ​ 561 Total lease cost ​ $ 420 ​ $ 609 ​ $ 1,029 ​ $ 420 ​ $ 600 ​ $ 1,020 ​ ​ ​ ​ ​ ​ ​ ​ ​ ​ ​ ​ ​ ​ ​ ​ ​ ​ ​ Other Information ​ ​ ​ ​ ​ ​ Cash paid for amounts included in the measurement of lease liabilities and capitalized operating leases: ​ ​ ​ ​ ​ ​ ​ ​ ​ ​ ​ ​ Operating cash flows ​ $ — ​ $ 513 ​ $ 513 ​ $ — ​ $ 445 ​ $ 445 ​ ​ ​ ​ ​ ​ ​ ​ ​ ​ ​ ​ ​ ​ ​ ​ ​ ​ ​ Weighted-average remaining lease term (in years): ​ ​ ​ ​ ​ ​ ​ ​ ​ ​ ​ ​ Capitalized operating leases ​ ​ — ​ ​ 1.81 ​ ​ 1.81 ​ ​ — ​ ​ 2.67 ​ ​ 2.67 ​ ​ ​ ​ ​ ​ ​ ​ ​ ​ ​ ​ ​ ​ ​ ​ ​ ​ ​ Weighted-average discount rate: ​ ​ ​ ​ ​ ​ ​ ​ ​ ​ ​ ​ ​ ​ ​ ​ ​ ​ Capitalized operating leases ​ ​ 0.00% ​ ​ 4.31% ​ ​ 4.31% ​ ​ 3.92% ​ ​ 4.12% ​ ​ 4.07%</t>
        </is>
      </c>
    </row>
    <row r="5">
      <c r="A5" s="4" t="inlineStr">
        <is>
          <t>Schedule of future lease payments on capitalized operating leases</t>
        </is>
      </c>
      <c r="B5" s="4" t="inlineStr">
        <is>
          <t>As of March 31, 2025, future lease payments over the remaining term of capitalized operating leases were as follows (in thousands): ​ ​ ​ ​ ​ For the Years Ended December 31, ​ ​ ​ 2025, excluding the three months ended March 31, 2025 ​ $ 1,549 2026 ​ 1,205 2027 ​ 237 2028 ​ 161 2029 ​ ​ — Thereafter ​ ​ — ​ ​ $ 3,152 ​ ​ ​ ​ Imputed interest ​ $ (117) Lease liability balance at March 31, 2025 ​ $ 3,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t>
        </is>
      </c>
      <c r="B3" s="4" t="inlineStr">
        <is>
          <t xml:space="preserve"> </t>
        </is>
      </c>
    </row>
    <row r="4">
      <c r="A4" s="4" t="inlineStr">
        <is>
          <t>Schedule of changes in accumulated comprehensive income (loss)</t>
        </is>
      </c>
      <c r="B4" s="4" t="inlineStr">
        <is>
          <t>​ ​ ​ ​ ​ ​ ​ Three Months Ended ​ ​ March 31, 2025 Balance - December 31, 2024 ​ $ 174 Other comprehensive income (loss) before reclassifications, net of tax ​ ​ 57 Less amounts reclassified from accumulated other comprehensive income, net of tax ​ 170 Net other comprehensive loss ​ ​ (113) Balance - March 31, 2025 ​ $ 61 ​ ​ ​ ​ ​ ​ Three Months Ended ​ ​ March 31, 2024 Balance - December 31, 2023 ​ $ 81 Other comprehensive income (loss) before reclassifications, net of tax ​ ​ (135) Less amounts reclassified from accumulated other comprehensive income, net of tax ​ 8 Net other comprehensive loss ​ ​ (143) Balance - March 31, 2024 ​ $ (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egment information applicable to reportable operating segments</t>
        </is>
      </c>
      <c r="B4" s="4" t="inlineStr">
        <is>
          <t>​ ​ ​ ​ ​ ​ ​ ​ ​ ​ ​ ​ ​ ​ ​ ​ Three Months Ended March 31, 2025 ​ ​ Enterprise Solutions Business Solutions ​ Public Sector Solutions Total Net sales $ 298,003 ​ $ 258,385 ​ $ 144,658 ​ $ 701,046 Cost of sales ​ 255,705 ​ 192,978 ​ 125,052 ​ ​ ​ Personnel costs ​ 16,170 ​ 17,775 ​ 9,586 ​ ​ ​ Marketing ​ ​ 2,097 ​ ​ 4,839 ​ ​ 1,084 ​ ​ ​ Allocated corporate overhead ​ ​ 18,290 ​ ​ 21,476 ​ ​ 10,738 ​ ​ ​ Depreciation and amortization ​ ​ 192 ​ ​ 155 ​ ​ 23 ​ ​ ​ Other segment expenses 1 ​ ​ 1,047 ​ ​ 2,745 ​ ​ 1,517 ​ ​ ​ Operating income (loss) ​ $ 4,502 ​ $ 18,417 ​ $ (3,342) ​ $ 19,577 Unallocated Headquarters/Other expenses ​ ​ ​ ​ ​ ​ ​ ​ ​ ​ (5,055) Interest income, net ​ ​ ​ ​ ​ ​ ​ ​ ​ ​ 3,900 Other income ​ ​ ​ ​ ​ ​ ​ ​ ​ ​ 76 Income before taxes ​ ​ ​ ​ ​ ​ ​ ​ ​ ​ $ 18,498 ​ ​ ​ ​ ​ ​ ​ ​ ​ ​ ​ ​ ​ Segment assets ​ $ 743,050 ​ $ 578,687 ​ $ 104,557 ​ $ 1,426,294 Headquarters/Other assets ​ ​ ​ ​ ​ ​ ​ ​ ​ ​ (178,791) Consolidated assets ​ ​ ​ ​ ​ ​ ​ ​ ​ ​ $ 1,247,503 ​ ​ ​ ​ ​ ​ ​ ​ ​ ​ ​ ​ ​ ​ ​ ​ Three Months Ended March 31, 2024 ​ ​ Enterprise Solutions Business Solutions ​ Public Sector Solutions Total Net sales $ 282,659 ​ $ 255,869 ​ $ 93,497 ​ $ 632,025 Cost of sales ​ 239,925 ​ 195,505 ​ 78,523 ​ ​ ​ Personnel costs ​ 15,469 ​ 17,963 ​ 8,291 ​ ​ ​ Marketing ​ ​ 1,887 ​ ​ 4,330 ​ ​ 1,183 ​ ​ ​ Allocated corporate overhead ​ ​ 18,382 ​ ​ 20,508 ​ ​ 10,254 ​ ​ ​ Depreciation and amortization ​ ​ 205 ​ ​ 163 ​ ​ 23 ​ ​ ​ Other segment expenses 1 ​ ​ 944 ​ ​ 1,611 ​ ​ 573 ​ ​ ​ Operating income (loss) ​ $ 5,847 ​ $ 15,789 ​ $ (5,350) ​ $ 16,286 Unallocated Headquarters/Other expenses ​ ​ ​ ​ ​ ​ ​ ​ ​ ​ (2,822) Interest income, net ​ ​ ​ ​ ​ ​ ​ ​ ​ ​ 4,567 Income before taxes ​ ​ ​ ​ ​ ​ ​ ​ ​ ​ $ 18,031 ​ ​ ​ ​ ​ ​ ​ ​ ​ ​ ​ ​ ​ Segment assets ​ $ 701,826 ​ $ 514,019 ​ $ 54,563 ​ $ 1,270,408 Headquarters/Other assets ​ ​ ​ ​ ​ ​ ​ ​ ​ ​ (109,343) Consolidated assets ​ ​ ​ ​ ​ ​ ​ ​ ​ ​ $ 1,161,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IER FINANCE PROGRAMS (Tables)</t>
        </is>
      </c>
      <c r="B1" s="2" t="inlineStr">
        <is>
          <t>3 Months Ended</t>
        </is>
      </c>
    </row>
    <row r="2">
      <c r="B2" s="2" t="inlineStr">
        <is>
          <t>Mar. 31, 2025</t>
        </is>
      </c>
    </row>
    <row r="3">
      <c r="A3" s="3" t="inlineStr">
        <is>
          <t>Supplier Finance Programs</t>
        </is>
      </c>
      <c r="B3" s="4" t="inlineStr">
        <is>
          <t xml:space="preserve"> </t>
        </is>
      </c>
    </row>
    <row r="4">
      <c r="A4" s="4" t="inlineStr">
        <is>
          <t>Schedule of outstanding obligations confirmed under supplier finance programs</t>
        </is>
      </c>
      <c r="B4" s="4" t="inlineStr">
        <is>
          <t>​ ​ ​ ​ ​ ​ 2025 Confirmed obligations outstanding at December 31, 2024 ​ $ 47,763 Invoices confirmed ​ 110,616 Confirmed invoices paid ​ (107,711) Confirmed obligations outstanding at March 31, 2025 ​ $ 50,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Restructuring and Other Charges (Details) - USD ($) $ in Thousands</t>
        </is>
      </c>
      <c r="B1" s="2" t="inlineStr">
        <is>
          <t>3 Months Ended</t>
        </is>
      </c>
    </row>
    <row r="2">
      <c r="B2" s="2" t="inlineStr">
        <is>
          <t>Mar. 31, 2025</t>
        </is>
      </c>
      <c r="C2" s="2" t="inlineStr">
        <is>
          <t>Mar. 31, 2024</t>
        </is>
      </c>
      <c r="D2" s="2" t="inlineStr">
        <is>
          <t>Apr. 30, 2025</t>
        </is>
      </c>
    </row>
    <row r="3">
      <c r="A3" s="3" t="inlineStr">
        <is>
          <t>Cash and cash equivalents and investments</t>
        </is>
      </c>
      <c r="B3" s="4" t="inlineStr">
        <is>
          <t xml:space="preserve"> </t>
        </is>
      </c>
      <c r="C3" s="4" t="inlineStr">
        <is>
          <t xml:space="preserve"> </t>
        </is>
      </c>
      <c r="D3" s="4" t="inlineStr">
        <is>
          <t xml:space="preserve"> </t>
        </is>
      </c>
    </row>
    <row r="4">
      <c r="A4" s="4" t="inlineStr">
        <is>
          <t>Interest income on cash equivalents and short-term investments</t>
        </is>
      </c>
      <c r="B4" s="6" t="n">
        <v>3801</v>
      </c>
      <c r="C4" s="6" t="n">
        <v>4565</v>
      </c>
      <c r="D4" s="4" t="inlineStr">
        <is>
          <t xml:space="preserve"> </t>
        </is>
      </c>
    </row>
    <row r="5">
      <c r="A5" s="3" t="inlineStr">
        <is>
          <t>Treasury stock</t>
        </is>
      </c>
      <c r="B5" s="4" t="inlineStr">
        <is>
          <t xml:space="preserve"> </t>
        </is>
      </c>
      <c r="C5" s="4" t="inlineStr">
        <is>
          <t xml:space="preserve"> </t>
        </is>
      </c>
      <c r="D5" s="4" t="inlineStr">
        <is>
          <t xml:space="preserve"> </t>
        </is>
      </c>
    </row>
    <row r="6">
      <c r="A6" s="4" t="inlineStr">
        <is>
          <t>Common stock repurchases as treasury stock including excise tax</t>
        </is>
      </c>
      <c r="B6" s="6" t="n">
        <v>45162</v>
      </c>
      <c r="C6" s="6" t="n">
        <v>188</v>
      </c>
      <c r="D6" s="4" t="inlineStr">
        <is>
          <t xml:space="preserve"> </t>
        </is>
      </c>
    </row>
    <row r="7">
      <c r="A7" s="4" t="inlineStr">
        <is>
          <t>Excise tax rate on certain stock repurchases</t>
        </is>
      </c>
      <c r="B7" s="9" t="n">
        <v>0.01</v>
      </c>
      <c r="C7" s="9" t="n">
        <v>0.01</v>
      </c>
      <c r="D7" s="4" t="inlineStr">
        <is>
          <t xml:space="preserve"> </t>
        </is>
      </c>
    </row>
    <row r="8">
      <c r="A8" s="4" t="inlineStr">
        <is>
          <t>Approximate dollar value of shares that may yet be purchased</t>
        </is>
      </c>
      <c r="B8" s="6" t="n">
        <v>14919</v>
      </c>
      <c r="C8" s="4" t="inlineStr">
        <is>
          <t xml:space="preserve"> </t>
        </is>
      </c>
      <c r="D8" s="4" t="inlineStr">
        <is>
          <t xml:space="preserve"> </t>
        </is>
      </c>
    </row>
    <row r="9">
      <c r="A9" s="4" t="inlineStr">
        <is>
          <t>Accrued expenses and other liabilities</t>
        </is>
      </c>
      <c r="B9" s="4" t="inlineStr">
        <is>
          <t xml:space="preserve"> </t>
        </is>
      </c>
      <c r="C9" s="4" t="inlineStr">
        <is>
          <t xml:space="preserve"> </t>
        </is>
      </c>
      <c r="D9" s="4" t="inlineStr">
        <is>
          <t xml:space="preserve"> </t>
        </is>
      </c>
    </row>
    <row r="10">
      <c r="A10" s="3" t="inlineStr">
        <is>
          <t>Restructuring and other charges</t>
        </is>
      </c>
      <c r="B10" s="4" t="inlineStr">
        <is>
          <t xml:space="preserve"> </t>
        </is>
      </c>
      <c r="C10" s="4" t="inlineStr">
        <is>
          <t xml:space="preserve"> </t>
        </is>
      </c>
      <c r="D10" s="4" t="inlineStr">
        <is>
          <t xml:space="preserve"> </t>
        </is>
      </c>
    </row>
    <row r="11">
      <c r="A11" s="4" t="inlineStr">
        <is>
          <t>Unpaid severance expenses</t>
        </is>
      </c>
      <c r="B11" s="6" t="n">
        <v>2858</v>
      </c>
      <c r="C11" s="4" t="inlineStr">
        <is>
          <t xml:space="preserve"> </t>
        </is>
      </c>
      <c r="D11" s="4" t="inlineStr">
        <is>
          <t xml:space="preserve"> </t>
        </is>
      </c>
    </row>
    <row r="12">
      <c r="A12" s="4" t="inlineStr">
        <is>
          <t>Subsequent Event</t>
        </is>
      </c>
      <c r="B12" s="4" t="inlineStr">
        <is>
          <t xml:space="preserve"> </t>
        </is>
      </c>
      <c r="C12" s="4" t="inlineStr">
        <is>
          <t xml:space="preserve"> </t>
        </is>
      </c>
      <c r="D12" s="4" t="inlineStr">
        <is>
          <t xml:space="preserve"> </t>
        </is>
      </c>
    </row>
    <row r="13">
      <c r="A13" s="3" t="inlineStr">
        <is>
          <t>Treasury stock</t>
        </is>
      </c>
      <c r="B13" s="4" t="inlineStr">
        <is>
          <t xml:space="preserve"> </t>
        </is>
      </c>
      <c r="C13" s="4" t="inlineStr">
        <is>
          <t xml:space="preserve"> </t>
        </is>
      </c>
      <c r="D13" s="4" t="inlineStr">
        <is>
          <t xml:space="preserve"> </t>
        </is>
      </c>
    </row>
    <row r="14">
      <c r="A14" s="4" t="inlineStr">
        <is>
          <t>Incremental authorized increase to share repurchase program</t>
        </is>
      </c>
      <c r="B14" s="4" t="inlineStr">
        <is>
          <t xml:space="preserve"> </t>
        </is>
      </c>
      <c r="C14" s="4" t="inlineStr">
        <is>
          <t xml:space="preserve"> </t>
        </is>
      </c>
      <c r="D14" s="6" t="n">
        <v>50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01046</v>
      </c>
      <c r="C4" s="6" t="n">
        <v>632025</v>
      </c>
    </row>
    <row r="5">
      <c r="A5" s="4" t="inlineStr">
        <is>
          <t>Cost of sales</t>
        </is>
      </c>
      <c r="B5" s="5" t="n">
        <v>573735</v>
      </c>
      <c r="C5" s="5" t="n">
        <v>513953</v>
      </c>
    </row>
    <row r="6">
      <c r="A6" s="4" t="inlineStr">
        <is>
          <t>Gross profit</t>
        </is>
      </c>
      <c r="B6" s="5" t="n">
        <v>127311</v>
      </c>
      <c r="C6" s="5" t="n">
        <v>118072</v>
      </c>
    </row>
    <row r="7">
      <c r="A7" s="4" t="inlineStr">
        <is>
          <t>Selling, general and administrative expenses</t>
        </is>
      </c>
      <c r="B7" s="5" t="n">
        <v>109859</v>
      </c>
      <c r="C7" s="5" t="n">
        <v>104608</v>
      </c>
    </row>
    <row r="8">
      <c r="A8" s="4" t="inlineStr">
        <is>
          <t>Severance expenses</t>
        </is>
      </c>
      <c r="B8" s="5" t="n">
        <v>2930</v>
      </c>
      <c r="C8" s="4" t="inlineStr">
        <is>
          <t xml:space="preserve"> </t>
        </is>
      </c>
    </row>
    <row r="9">
      <c r="A9" s="4" t="inlineStr">
        <is>
          <t>Income from operations</t>
        </is>
      </c>
      <c r="B9" s="5" t="n">
        <v>14522</v>
      </c>
      <c r="C9" s="5" t="n">
        <v>13464</v>
      </c>
    </row>
    <row r="10">
      <c r="A10" s="4" t="inlineStr">
        <is>
          <t>Interest income, net</t>
        </is>
      </c>
      <c r="B10" s="5" t="n">
        <v>3900</v>
      </c>
      <c r="C10" s="5" t="n">
        <v>4567</v>
      </c>
    </row>
    <row r="11">
      <c r="A11" s="4" t="inlineStr">
        <is>
          <t>Other income</t>
        </is>
      </c>
      <c r="B11" s="5" t="n">
        <v>76</v>
      </c>
      <c r="C11" s="4" t="inlineStr">
        <is>
          <t xml:space="preserve"> </t>
        </is>
      </c>
    </row>
    <row r="12">
      <c r="A12" s="4" t="inlineStr">
        <is>
          <t>Income before taxes</t>
        </is>
      </c>
      <c r="B12" s="5" t="n">
        <v>18498</v>
      </c>
      <c r="C12" s="5" t="n">
        <v>18031</v>
      </c>
    </row>
    <row r="13">
      <c r="A13" s="4" t="inlineStr">
        <is>
          <t>Income tax provision</t>
        </is>
      </c>
      <c r="B13" s="5" t="n">
        <v>-5017</v>
      </c>
      <c r="C13" s="5" t="n">
        <v>-4877</v>
      </c>
    </row>
    <row r="14">
      <c r="A14" s="4" t="inlineStr">
        <is>
          <t>Net income</t>
        </is>
      </c>
      <c r="B14" s="6" t="n">
        <v>13481</v>
      </c>
      <c r="C14" s="6" t="n">
        <v>13154</v>
      </c>
    </row>
    <row r="15">
      <c r="A15" s="3" t="inlineStr">
        <is>
          <t>Earnings per common share:</t>
        </is>
      </c>
      <c r="B15" s="4" t="inlineStr">
        <is>
          <t xml:space="preserve"> </t>
        </is>
      </c>
      <c r="C15" s="4" t="inlineStr">
        <is>
          <t xml:space="preserve"> </t>
        </is>
      </c>
    </row>
    <row r="16">
      <c r="A16" s="4" t="inlineStr">
        <is>
          <t>Basic</t>
        </is>
      </c>
      <c r="B16" s="7" t="n">
        <v>0.52</v>
      </c>
      <c r="C16" s="8" t="n">
        <v>0.5</v>
      </c>
    </row>
    <row r="17">
      <c r="A17" s="4" t="inlineStr">
        <is>
          <t>Diluted</t>
        </is>
      </c>
      <c r="B17" s="7" t="n">
        <v>0.51</v>
      </c>
      <c r="C17" s="8" t="n">
        <v>0.5</v>
      </c>
    </row>
    <row r="18">
      <c r="A18" s="3" t="inlineStr">
        <is>
          <t>Shares used in computation of earnings per common share:</t>
        </is>
      </c>
      <c r="B18" s="4" t="inlineStr">
        <is>
          <t xml:space="preserve"> </t>
        </is>
      </c>
      <c r="C18" s="4" t="inlineStr">
        <is>
          <t xml:space="preserve"> </t>
        </is>
      </c>
    </row>
    <row r="19">
      <c r="A19" s="4" t="inlineStr">
        <is>
          <t>Basic</t>
        </is>
      </c>
      <c r="B19" s="5" t="n">
        <v>26076</v>
      </c>
      <c r="C19" s="5" t="n">
        <v>26362</v>
      </c>
    </row>
    <row r="20">
      <c r="A20" s="4" t="inlineStr">
        <is>
          <t>Diluted</t>
        </is>
      </c>
      <c r="B20" s="5" t="n">
        <v>26218</v>
      </c>
      <c r="C20" s="5" t="n">
        <v>2652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Net sales</t>
        </is>
      </c>
      <c r="B4" s="6" t="n">
        <v>701046</v>
      </c>
      <c r="C4" s="6" t="n">
        <v>632025</v>
      </c>
    </row>
    <row r="5">
      <c r="A5" s="4" t="inlineStr">
        <is>
          <t>Notebooks/Mobili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257466</v>
      </c>
      <c r="C7" s="5" t="n">
        <v>221269</v>
      </c>
    </row>
    <row r="8">
      <c r="A8" s="4" t="inlineStr">
        <is>
          <t>Desktop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5" t="n">
        <v>90124</v>
      </c>
      <c r="C10" s="5" t="n">
        <v>64902</v>
      </c>
    </row>
    <row r="11">
      <c r="A11" s="4" t="inlineStr">
        <is>
          <t>Softwar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5" t="n">
        <v>74363</v>
      </c>
      <c r="C13" s="5" t="n">
        <v>63322</v>
      </c>
    </row>
    <row r="14">
      <c r="A14" s="4" t="inlineStr">
        <is>
          <t>Servers/Storag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5" t="n">
        <v>50127</v>
      </c>
      <c r="C16" s="5" t="n">
        <v>42484</v>
      </c>
    </row>
    <row r="17">
      <c r="A17" s="4" t="inlineStr">
        <is>
          <t>Net/Com Produc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5" t="n">
        <v>46122</v>
      </c>
      <c r="C19" s="5" t="n">
        <v>47412</v>
      </c>
    </row>
    <row r="20">
      <c r="A20" s="4" t="inlineStr">
        <is>
          <t>Displays and Sound</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5" t="n">
        <v>52862</v>
      </c>
      <c r="C22" s="5" t="n">
        <v>63619</v>
      </c>
    </row>
    <row r="23">
      <c r="A23" s="4" t="inlineStr">
        <is>
          <t>Accessori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5" t="n">
        <v>79196</v>
      </c>
      <c r="C25" s="5" t="n">
        <v>79501</v>
      </c>
    </row>
    <row r="26">
      <c r="A26" s="4" t="inlineStr">
        <is>
          <t>Other Hardware/Service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5" t="n">
        <v>50786</v>
      </c>
      <c r="C28" s="5" t="n">
        <v>49516</v>
      </c>
    </row>
    <row r="29">
      <c r="A29" s="4" t="inlineStr">
        <is>
          <t>Enterprise Solution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Net sales</t>
        </is>
      </c>
      <c r="B31" s="5" t="n">
        <v>298003</v>
      </c>
      <c r="C31" s="5" t="n">
        <v>282659</v>
      </c>
    </row>
    <row r="32">
      <c r="A32" s="4" t="inlineStr">
        <is>
          <t>Enterprise Solutions | Notebooks/Mobility</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Net sales</t>
        </is>
      </c>
      <c r="B34" s="5" t="n">
        <v>87542</v>
      </c>
      <c r="C34" s="5" t="n">
        <v>90231</v>
      </c>
    </row>
    <row r="35">
      <c r="A35" s="4" t="inlineStr">
        <is>
          <t>Enterprise Solutions | Desktop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Net sales</t>
        </is>
      </c>
      <c r="B37" s="5" t="n">
        <v>53472</v>
      </c>
      <c r="C37" s="5" t="n">
        <v>38037</v>
      </c>
    </row>
    <row r="38">
      <c r="A38" s="4" t="inlineStr">
        <is>
          <t>Enterprise Solutions | Software</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Net sales</t>
        </is>
      </c>
      <c r="B40" s="5" t="n">
        <v>33445</v>
      </c>
      <c r="C40" s="5" t="n">
        <v>27120</v>
      </c>
    </row>
    <row r="41">
      <c r="A41" s="4" t="inlineStr">
        <is>
          <t>Enterprise Solutions | Servers/Storag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Net sales</t>
        </is>
      </c>
      <c r="B43" s="5" t="n">
        <v>17902</v>
      </c>
      <c r="C43" s="5" t="n">
        <v>12367</v>
      </c>
    </row>
    <row r="44">
      <c r="A44" s="4" t="inlineStr">
        <is>
          <t>Enterprise Solutions | Net/Com Product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Net sales</t>
        </is>
      </c>
      <c r="B46" s="5" t="n">
        <v>18255</v>
      </c>
      <c r="C46" s="5" t="n">
        <v>19962</v>
      </c>
    </row>
    <row r="47">
      <c r="A47" s="4" t="inlineStr">
        <is>
          <t>Enterprise Solutions | Displays and Sound</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Net sales</t>
        </is>
      </c>
      <c r="B49" s="5" t="n">
        <v>23012</v>
      </c>
      <c r="C49" s="5" t="n">
        <v>31264</v>
      </c>
    </row>
    <row r="50">
      <c r="A50" s="4" t="inlineStr">
        <is>
          <t>Enterprise Solutions | Accessorie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Net sales</t>
        </is>
      </c>
      <c r="B52" s="5" t="n">
        <v>39807</v>
      </c>
      <c r="C52" s="5" t="n">
        <v>41532</v>
      </c>
    </row>
    <row r="53">
      <c r="A53" s="4" t="inlineStr">
        <is>
          <t>Enterprise Solutions | Other Hardware/Service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Net sales</t>
        </is>
      </c>
      <c r="B55" s="5" t="n">
        <v>24568</v>
      </c>
      <c r="C55" s="5" t="n">
        <v>22146</v>
      </c>
    </row>
    <row r="56">
      <c r="A56" s="4" t="inlineStr">
        <is>
          <t>Business Solution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Net sales</t>
        </is>
      </c>
      <c r="B58" s="5" t="n">
        <v>258385</v>
      </c>
      <c r="C58" s="5" t="n">
        <v>255869</v>
      </c>
    </row>
    <row r="59">
      <c r="A59" s="4" t="inlineStr">
        <is>
          <t>Business Solutions | Notebooks/Mobility</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Net sales</t>
        </is>
      </c>
      <c r="B61" s="5" t="n">
        <v>102346</v>
      </c>
      <c r="C61" s="5" t="n">
        <v>92156</v>
      </c>
    </row>
    <row r="62">
      <c r="A62" s="4" t="inlineStr">
        <is>
          <t>Business Solutions | Desktop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Net sales</t>
        </is>
      </c>
      <c r="B64" s="5" t="n">
        <v>23793</v>
      </c>
      <c r="C64" s="5" t="n">
        <v>18118</v>
      </c>
    </row>
    <row r="65">
      <c r="A65" s="4" t="inlineStr">
        <is>
          <t>Business Solutions | Software</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Net sales</t>
        </is>
      </c>
      <c r="B67" s="5" t="n">
        <v>32186</v>
      </c>
      <c r="C67" s="5" t="n">
        <v>30652</v>
      </c>
    </row>
    <row r="68">
      <c r="A68" s="4" t="inlineStr">
        <is>
          <t>Business Solutions | Servers/Storage</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Net sales</t>
        </is>
      </c>
      <c r="B70" s="5" t="n">
        <v>20290</v>
      </c>
      <c r="C70" s="5" t="n">
        <v>21611</v>
      </c>
    </row>
    <row r="71">
      <c r="A71" s="4" t="inlineStr">
        <is>
          <t>Business Solutions | Net/Com Products</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Net sales</t>
        </is>
      </c>
      <c r="B73" s="5" t="n">
        <v>18015</v>
      </c>
      <c r="C73" s="5" t="n">
        <v>21845</v>
      </c>
    </row>
    <row r="74">
      <c r="A74" s="4" t="inlineStr">
        <is>
          <t>Business Solutions | Displays and Sound</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Net sales</t>
        </is>
      </c>
      <c r="B76" s="5" t="n">
        <v>19308</v>
      </c>
      <c r="C76" s="5" t="n">
        <v>21752</v>
      </c>
    </row>
    <row r="77">
      <c r="A77" s="4" t="inlineStr">
        <is>
          <t>Business Solutions | Accessories</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Net sales</t>
        </is>
      </c>
      <c r="B79" s="5" t="n">
        <v>23660</v>
      </c>
      <c r="C79" s="5" t="n">
        <v>30373</v>
      </c>
    </row>
    <row r="80">
      <c r="A80" s="4" t="inlineStr">
        <is>
          <t>Business Solutions | Other Hardware/Services</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Net sales</t>
        </is>
      </c>
      <c r="B82" s="5" t="n">
        <v>18787</v>
      </c>
      <c r="C82" s="5" t="n">
        <v>19362</v>
      </c>
    </row>
    <row r="83">
      <c r="A83" s="4" t="inlineStr">
        <is>
          <t>Public Sector Solution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Net sales</t>
        </is>
      </c>
      <c r="B85" s="5" t="n">
        <v>144658</v>
      </c>
      <c r="C85" s="5" t="n">
        <v>93497</v>
      </c>
    </row>
    <row r="86">
      <c r="A86" s="4" t="inlineStr">
        <is>
          <t>Public Sector Solutions | Notebooks/Mobility</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Net sales</t>
        </is>
      </c>
      <c r="B88" s="5" t="n">
        <v>67578</v>
      </c>
      <c r="C88" s="5" t="n">
        <v>38882</v>
      </c>
    </row>
    <row r="89">
      <c r="A89" s="4" t="inlineStr">
        <is>
          <t>Public Sector Solutions | Desktops</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Net sales</t>
        </is>
      </c>
      <c r="B91" s="5" t="n">
        <v>12859</v>
      </c>
      <c r="C91" s="5" t="n">
        <v>8747</v>
      </c>
    </row>
    <row r="92">
      <c r="A92" s="4" t="inlineStr">
        <is>
          <t>Public Sector Solutions | Software</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Net sales</t>
        </is>
      </c>
      <c r="B94" s="5" t="n">
        <v>8732</v>
      </c>
      <c r="C94" s="5" t="n">
        <v>5550</v>
      </c>
    </row>
    <row r="95">
      <c r="A95" s="4" t="inlineStr">
        <is>
          <t>Public Sector Solutions | Servers/Storage</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Net sales</t>
        </is>
      </c>
      <c r="B97" s="5" t="n">
        <v>11935</v>
      </c>
      <c r="C97" s="5" t="n">
        <v>8506</v>
      </c>
    </row>
    <row r="98">
      <c r="A98" s="4" t="inlineStr">
        <is>
          <t>Public Sector Solutions | Net/Com Products</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Net sales</t>
        </is>
      </c>
      <c r="B100" s="5" t="n">
        <v>9852</v>
      </c>
      <c r="C100" s="5" t="n">
        <v>5605</v>
      </c>
    </row>
    <row r="101">
      <c r="A101" s="4" t="inlineStr">
        <is>
          <t>Public Sector Solutions | Displays and Sound</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Net sales</t>
        </is>
      </c>
      <c r="B103" s="5" t="n">
        <v>10542</v>
      </c>
      <c r="C103" s="5" t="n">
        <v>10603</v>
      </c>
    </row>
    <row r="104">
      <c r="A104" s="4" t="inlineStr">
        <is>
          <t>Public Sector Solutions | Accessories</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Net sales</t>
        </is>
      </c>
      <c r="B106" s="5" t="n">
        <v>15729</v>
      </c>
      <c r="C106" s="5" t="n">
        <v>7596</v>
      </c>
    </row>
    <row r="107">
      <c r="A107" s="4" t="inlineStr">
        <is>
          <t>Public Sector Solutions | Other Hardware/Services</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Net sales</t>
        </is>
      </c>
      <c r="B109" s="6" t="n">
        <v>7431</v>
      </c>
      <c r="C109" s="6" t="n">
        <v>800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Contract Balances (Details) - USD ($) $ in Thousands</t>
        </is>
      </c>
      <c r="B1" s="2" t="inlineStr">
        <is>
          <t>3 Months Ended</t>
        </is>
      </c>
    </row>
    <row r="2">
      <c r="B2" s="2" t="inlineStr">
        <is>
          <t>Mar. 31, 2025</t>
        </is>
      </c>
      <c r="C2" s="2" t="inlineStr">
        <is>
          <t>Mar. 31, 2024</t>
        </is>
      </c>
      <c r="D2" s="2" t="inlineStr">
        <is>
          <t>Dec. 31, 2024</t>
        </is>
      </c>
    </row>
    <row r="3">
      <c r="A3" s="3" t="inlineStr">
        <is>
          <t>Change in contract liability</t>
        </is>
      </c>
      <c r="B3" s="4" t="inlineStr">
        <is>
          <t xml:space="preserve"> </t>
        </is>
      </c>
      <c r="C3" s="4" t="inlineStr">
        <is>
          <t xml:space="preserve"> </t>
        </is>
      </c>
      <c r="D3" s="4" t="inlineStr">
        <is>
          <t xml:space="preserve"> </t>
        </is>
      </c>
    </row>
    <row r="4">
      <c r="A4" s="4" t="inlineStr">
        <is>
          <t>Beginning balance - Contract liability</t>
        </is>
      </c>
      <c r="B4" s="6" t="n">
        <v>10290</v>
      </c>
      <c r="C4" s="6" t="n">
        <v>4206</v>
      </c>
      <c r="D4" s="4" t="inlineStr">
        <is>
          <t xml:space="preserve"> </t>
        </is>
      </c>
    </row>
    <row r="5">
      <c r="A5" s="4" t="inlineStr">
        <is>
          <t>Cash received in advance and not recognized as revenue</t>
        </is>
      </c>
      <c r="B5" s="5" t="n">
        <v>16201</v>
      </c>
      <c r="C5" s="5" t="n">
        <v>5795</v>
      </c>
      <c r="D5" s="4" t="inlineStr">
        <is>
          <t xml:space="preserve"> </t>
        </is>
      </c>
    </row>
    <row r="6">
      <c r="A6" s="4" t="inlineStr">
        <is>
          <t>Amounts recognized as revenue as performance obligations satisfied</t>
        </is>
      </c>
      <c r="B6" s="5" t="n">
        <v>-10391</v>
      </c>
      <c r="C6" s="5" t="n">
        <v>-1548</v>
      </c>
      <c r="D6" s="4" t="inlineStr">
        <is>
          <t xml:space="preserve"> </t>
        </is>
      </c>
    </row>
    <row r="7">
      <c r="A7" s="4" t="inlineStr">
        <is>
          <t>Ending balance - Contract liability</t>
        </is>
      </c>
      <c r="B7" s="5" t="n">
        <v>16100</v>
      </c>
      <c r="C7" s="6" t="n">
        <v>8453</v>
      </c>
      <c r="D7" s="4" t="inlineStr">
        <is>
          <t xml:space="preserve"> </t>
        </is>
      </c>
    </row>
    <row r="8">
      <c r="A8" s="4" t="inlineStr">
        <is>
          <t>Accrued expenses and other liabilities</t>
        </is>
      </c>
      <c r="B8" s="4" t="inlineStr">
        <is>
          <t xml:space="preserve"> </t>
        </is>
      </c>
      <c r="C8" s="4" t="inlineStr">
        <is>
          <t xml:space="preserve"> </t>
        </is>
      </c>
      <c r="D8" s="4" t="inlineStr">
        <is>
          <t xml:space="preserve"> </t>
        </is>
      </c>
    </row>
    <row r="9">
      <c r="A9" s="3" t="inlineStr">
        <is>
          <t>Contract liabilities</t>
        </is>
      </c>
      <c r="B9" s="4" t="inlineStr">
        <is>
          <t xml:space="preserve"> </t>
        </is>
      </c>
      <c r="C9" s="4" t="inlineStr">
        <is>
          <t xml:space="preserve"> </t>
        </is>
      </c>
      <c r="D9" s="4" t="inlineStr">
        <is>
          <t xml:space="preserve"> </t>
        </is>
      </c>
    </row>
    <row r="10">
      <c r="A10" s="4" t="inlineStr">
        <is>
          <t>Contract liabilities</t>
        </is>
      </c>
      <c r="B10" s="6" t="n">
        <v>16100</v>
      </c>
      <c r="C10" s="4" t="inlineStr">
        <is>
          <t xml:space="preserve"> </t>
        </is>
      </c>
      <c r="D10" s="6" t="n">
        <v>1029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Available-for-Sale Investments (Details) - USD ($) $ in Thousands</t>
        </is>
      </c>
      <c r="B1" s="2" t="inlineStr">
        <is>
          <t>Mar. 31, 2025</t>
        </is>
      </c>
      <c r="C1" s="2" t="inlineStr">
        <is>
          <t>Dec. 31, 2024</t>
        </is>
      </c>
    </row>
    <row r="2">
      <c r="A2" s="3" t="inlineStr">
        <is>
          <t>Cash equivalents and short-term investments</t>
        </is>
      </c>
      <c r="B2" s="4" t="inlineStr">
        <is>
          <t xml:space="preserve"> </t>
        </is>
      </c>
      <c r="C2" s="4" t="inlineStr">
        <is>
          <t xml:space="preserve"> </t>
        </is>
      </c>
    </row>
    <row r="3">
      <c r="A3" s="4" t="inlineStr">
        <is>
          <t>Amortized Cost</t>
        </is>
      </c>
      <c r="B3" s="6" t="n">
        <v>321907</v>
      </c>
      <c r="C3" s="6" t="n">
        <v>425168</v>
      </c>
    </row>
    <row r="4">
      <c r="A4" s="4" t="inlineStr">
        <is>
          <t>Unrealized Gains</t>
        </is>
      </c>
      <c r="B4" s="5" t="n">
        <v>141</v>
      </c>
      <c r="C4" s="5" t="n">
        <v>309</v>
      </c>
    </row>
    <row r="5">
      <c r="A5" s="4" t="inlineStr">
        <is>
          <t>Unrealized Losses</t>
        </is>
      </c>
      <c r="B5" s="5" t="n">
        <v>-63</v>
      </c>
      <c r="C5" s="5" t="n">
        <v>-88</v>
      </c>
    </row>
    <row r="6">
      <c r="A6" s="4" t="inlineStr">
        <is>
          <t>Fair Value</t>
        </is>
      </c>
      <c r="B6" s="6" t="n">
        <v>321985</v>
      </c>
      <c r="C6" s="6" t="n">
        <v>425389</v>
      </c>
    </row>
    <row r="7">
      <c r="A7" s="4" t="inlineStr">
        <is>
          <t>Fair value hierarchy - Level 1</t>
        </is>
      </c>
      <c r="B7" s="4" t="inlineStr">
        <is>
          <t>us-gaap:FairValueInputsLevel1Member</t>
        </is>
      </c>
      <c r="C7" s="4" t="inlineStr">
        <is>
          <t>us-gaap:FairValueInputsLevel1Member</t>
        </is>
      </c>
    </row>
    <row r="8">
      <c r="A8" s="4" t="inlineStr">
        <is>
          <t>Money market funds | Cash and cash equivalents</t>
        </is>
      </c>
      <c r="B8" s="4" t="inlineStr">
        <is>
          <t xml:space="preserve"> </t>
        </is>
      </c>
      <c r="C8" s="4" t="inlineStr">
        <is>
          <t xml:space="preserve"> </t>
        </is>
      </c>
    </row>
    <row r="9">
      <c r="A9" s="3" t="inlineStr">
        <is>
          <t>Cash equivalents and short-term investments</t>
        </is>
      </c>
      <c r="B9" s="4" t="inlineStr">
        <is>
          <t xml:space="preserve"> </t>
        </is>
      </c>
      <c r="C9" s="4" t="inlineStr">
        <is>
          <t xml:space="preserve"> </t>
        </is>
      </c>
    </row>
    <row r="10">
      <c r="A10" s="4" t="inlineStr">
        <is>
          <t>Amortized Cost</t>
        </is>
      </c>
      <c r="B10" s="6" t="n">
        <v>164117</v>
      </c>
      <c r="C10" s="6" t="n">
        <v>161094</v>
      </c>
    </row>
    <row r="11">
      <c r="A11" s="4" t="inlineStr">
        <is>
          <t>Fair Value</t>
        </is>
      </c>
      <c r="B11" s="5" t="n">
        <v>164117</v>
      </c>
      <c r="C11" s="5" t="n">
        <v>161094</v>
      </c>
    </row>
    <row r="12">
      <c r="A12" s="4" t="inlineStr">
        <is>
          <t>U.S. Government treasury securities | Short-term investments</t>
        </is>
      </c>
      <c r="B12" s="4" t="inlineStr">
        <is>
          <t xml:space="preserve"> </t>
        </is>
      </c>
      <c r="C12" s="4" t="inlineStr">
        <is>
          <t xml:space="preserve"> </t>
        </is>
      </c>
    </row>
    <row r="13">
      <c r="A13" s="3" t="inlineStr">
        <is>
          <t>Cash equivalents and short-term investments</t>
        </is>
      </c>
      <c r="B13" s="4" t="inlineStr">
        <is>
          <t xml:space="preserve"> </t>
        </is>
      </c>
      <c r="C13" s="4" t="inlineStr">
        <is>
          <t xml:space="preserve"> </t>
        </is>
      </c>
    </row>
    <row r="14">
      <c r="A14" s="4" t="inlineStr">
        <is>
          <t>Amortized Cost</t>
        </is>
      </c>
      <c r="B14" s="5" t="n">
        <v>157790</v>
      </c>
      <c r="C14" s="5" t="n">
        <v>264074</v>
      </c>
    </row>
    <row r="15">
      <c r="A15" s="4" t="inlineStr">
        <is>
          <t>Unrealized Gains</t>
        </is>
      </c>
      <c r="B15" s="5" t="n">
        <v>141</v>
      </c>
      <c r="C15" s="5" t="n">
        <v>309</v>
      </c>
    </row>
    <row r="16">
      <c r="A16" s="4" t="inlineStr">
        <is>
          <t>Unrealized Losses</t>
        </is>
      </c>
      <c r="B16" s="5" t="n">
        <v>-63</v>
      </c>
      <c r="C16" s="5" t="n">
        <v>-88</v>
      </c>
    </row>
    <row r="17">
      <c r="A17" s="4" t="inlineStr">
        <is>
          <t>Fair Value</t>
        </is>
      </c>
      <c r="B17" s="6" t="n">
        <v>157868</v>
      </c>
      <c r="C17" s="6" t="n">
        <v>264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3481</v>
      </c>
      <c r="C4" s="6" t="n">
        <v>13154</v>
      </c>
    </row>
    <row r="5">
      <c r="A5" s="3" t="inlineStr">
        <is>
          <t>Denominator:</t>
        </is>
      </c>
      <c r="B5" s="4" t="inlineStr">
        <is>
          <t xml:space="preserve"> </t>
        </is>
      </c>
      <c r="C5" s="4" t="inlineStr">
        <is>
          <t xml:space="preserve"> </t>
        </is>
      </c>
    </row>
    <row r="6">
      <c r="A6" s="4" t="inlineStr">
        <is>
          <t>Denominator for basic earnings per share</t>
        </is>
      </c>
      <c r="B6" s="5" t="n">
        <v>26076000</v>
      </c>
      <c r="C6" s="5" t="n">
        <v>26362000</v>
      </c>
    </row>
    <row r="7">
      <c r="A7" s="4" t="inlineStr">
        <is>
          <t>Dilutive effect of unvested employee stock awards</t>
        </is>
      </c>
      <c r="B7" s="5" t="n">
        <v>142000</v>
      </c>
      <c r="C7" s="5" t="n">
        <v>163000</v>
      </c>
    </row>
    <row r="8">
      <c r="A8" s="4" t="inlineStr">
        <is>
          <t>Denominator for diluted earnings per share</t>
        </is>
      </c>
      <c r="B8" s="5" t="n">
        <v>26218000</v>
      </c>
      <c r="C8" s="5" t="n">
        <v>26525000</v>
      </c>
    </row>
    <row r="9">
      <c r="A9" s="3" t="inlineStr">
        <is>
          <t>Earnings per share:</t>
        </is>
      </c>
      <c r="B9" s="4" t="inlineStr">
        <is>
          <t xml:space="preserve"> </t>
        </is>
      </c>
      <c r="C9" s="4" t="inlineStr">
        <is>
          <t xml:space="preserve"> </t>
        </is>
      </c>
    </row>
    <row r="10">
      <c r="A10" s="4" t="inlineStr">
        <is>
          <t>Basic</t>
        </is>
      </c>
      <c r="B10" s="7" t="n">
        <v>0.52</v>
      </c>
      <c r="C10" s="8" t="n">
        <v>0.5</v>
      </c>
    </row>
    <row r="11">
      <c r="A11" s="4" t="inlineStr">
        <is>
          <t>Diluted</t>
        </is>
      </c>
      <c r="B11" s="7" t="n">
        <v>0.51</v>
      </c>
      <c r="C11" s="8" t="n">
        <v>0.5</v>
      </c>
    </row>
    <row r="12">
      <c r="A12" s="3" t="inlineStr">
        <is>
          <t>Additional Disclosure</t>
        </is>
      </c>
      <c r="B12" s="4" t="inlineStr">
        <is>
          <t xml:space="preserve"> </t>
        </is>
      </c>
      <c r="C12" s="4" t="inlineStr">
        <is>
          <t xml:space="preserve"> </t>
        </is>
      </c>
    </row>
    <row r="13">
      <c r="A13" s="4" t="inlineStr">
        <is>
          <t>Employee stock awards excluded from computation of diluted earnings per share</t>
        </is>
      </c>
      <c r="B13" s="5" t="n">
        <v>0</v>
      </c>
      <c r="C13" s="5"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LEASES - Lease Cost and Other Information (Details) $ in Thousands</t>
        </is>
      </c>
      <c r="B1" s="2" t="inlineStr">
        <is>
          <t>3 Months Ended</t>
        </is>
      </c>
    </row>
    <row r="2">
      <c r="B2" s="2" t="inlineStr">
        <is>
          <t>Mar. 31, 2025 USD ($) lease</t>
        </is>
      </c>
      <c r="C2" s="2" t="inlineStr">
        <is>
          <t>Mar. 31, 2024 USD ($)</t>
        </is>
      </c>
    </row>
    <row r="3">
      <c r="A3" s="3" t="inlineStr">
        <is>
          <t>Leases</t>
        </is>
      </c>
      <c r="B3" s="4" t="inlineStr">
        <is>
          <t xml:space="preserve"> </t>
        </is>
      </c>
      <c r="C3" s="4" t="inlineStr">
        <is>
          <t xml:space="preserve"> </t>
        </is>
      </c>
    </row>
    <row r="4">
      <c r="A4" s="4" t="inlineStr">
        <is>
          <t>Number of additional operating or financing leases not yet commenced | lease</t>
        </is>
      </c>
      <c r="B4" s="5" t="n">
        <v>0</v>
      </c>
      <c r="C4" s="4" t="inlineStr">
        <is>
          <t xml:space="preserve"> </t>
        </is>
      </c>
    </row>
    <row r="5">
      <c r="A5" s="3" t="inlineStr">
        <is>
          <t>Lease Cost</t>
        </is>
      </c>
      <c r="B5" s="4" t="inlineStr">
        <is>
          <t xml:space="preserve"> </t>
        </is>
      </c>
      <c r="C5" s="4" t="inlineStr">
        <is>
          <t xml:space="preserve"> </t>
        </is>
      </c>
    </row>
    <row r="6">
      <c r="A6" s="4" t="inlineStr">
        <is>
          <t>Capitalized operating lease cost</t>
        </is>
      </c>
      <c r="B6" s="6" t="n">
        <v>461</v>
      </c>
      <c r="C6" s="6" t="n">
        <v>459</v>
      </c>
    </row>
    <row r="7">
      <c r="A7" s="4" t="inlineStr">
        <is>
          <t>Short-term lease cost</t>
        </is>
      </c>
      <c r="B7" s="5" t="n">
        <v>568</v>
      </c>
      <c r="C7" s="5" t="n">
        <v>561</v>
      </c>
    </row>
    <row r="8">
      <c r="A8" s="4" t="inlineStr">
        <is>
          <t>Total lease cost</t>
        </is>
      </c>
      <c r="B8" s="5" t="n">
        <v>1029</v>
      </c>
      <c r="C8" s="5" t="n">
        <v>1020</v>
      </c>
    </row>
    <row r="9">
      <c r="A9" s="3" t="inlineStr">
        <is>
          <t>Cash paid for amounts included in the measurement of lease liabilities and capitalized operating leases:</t>
        </is>
      </c>
      <c r="B9" s="4" t="inlineStr">
        <is>
          <t xml:space="preserve"> </t>
        </is>
      </c>
      <c r="C9" s="4" t="inlineStr">
        <is>
          <t xml:space="preserve"> </t>
        </is>
      </c>
    </row>
    <row r="10">
      <c r="A10" s="4" t="inlineStr">
        <is>
          <t>Operating cash flows</t>
        </is>
      </c>
      <c r="B10" s="6" t="n">
        <v>513</v>
      </c>
      <c r="C10" s="6" t="n">
        <v>445</v>
      </c>
    </row>
    <row r="11">
      <c r="A11" s="4" t="inlineStr">
        <is>
          <t>Weighted-average remaining lease term - Capitalized operating leases (in years)</t>
        </is>
      </c>
      <c r="B11" s="4" t="inlineStr">
        <is>
          <t>1 year 9 months 21 days</t>
        </is>
      </c>
      <c r="C11" s="4" t="inlineStr">
        <is>
          <t>2 years 8 months 1 day</t>
        </is>
      </c>
    </row>
    <row r="12">
      <c r="A12" s="4" t="inlineStr">
        <is>
          <t>Weighted-average discount rate - Capitalized operating leases</t>
        </is>
      </c>
      <c r="B12" s="10" t="n">
        <v>0.0431</v>
      </c>
      <c r="C12" s="10" t="n">
        <v>0.0407</v>
      </c>
    </row>
    <row r="13">
      <c r="A13" s="4" t="inlineStr">
        <is>
          <t>Related Parties</t>
        </is>
      </c>
      <c r="B13" s="4" t="inlineStr">
        <is>
          <t xml:space="preserve"> </t>
        </is>
      </c>
      <c r="C13" s="4" t="inlineStr">
        <is>
          <t xml:space="preserve"> </t>
        </is>
      </c>
    </row>
    <row r="14">
      <c r="A14" s="3" t="inlineStr">
        <is>
          <t>Lease Cost</t>
        </is>
      </c>
      <c r="B14" s="4" t="inlineStr">
        <is>
          <t xml:space="preserve"> </t>
        </is>
      </c>
      <c r="C14" s="4" t="inlineStr">
        <is>
          <t xml:space="preserve"> </t>
        </is>
      </c>
    </row>
    <row r="15">
      <c r="A15" s="4" t="inlineStr">
        <is>
          <t>Short-term lease cost</t>
        </is>
      </c>
      <c r="B15" s="6" t="n">
        <v>420</v>
      </c>
      <c r="C15" s="6" t="n">
        <v>420</v>
      </c>
    </row>
    <row r="16">
      <c r="A16" s="4" t="inlineStr">
        <is>
          <t>Total lease cost</t>
        </is>
      </c>
      <c r="B16" s="6" t="n">
        <v>420</v>
      </c>
      <c r="C16" s="6" t="n">
        <v>420</v>
      </c>
    </row>
    <row r="17">
      <c r="A17" s="3" t="inlineStr">
        <is>
          <t>Cash paid for amounts included in the measurement of lease liabilities and capitalized operating leases:</t>
        </is>
      </c>
      <c r="B17" s="4" t="inlineStr">
        <is>
          <t xml:space="preserve"> </t>
        </is>
      </c>
      <c r="C17" s="4" t="inlineStr">
        <is>
          <t xml:space="preserve"> </t>
        </is>
      </c>
    </row>
    <row r="18">
      <c r="A18" s="4" t="inlineStr">
        <is>
          <t>Weighted-average discount rate - Capitalized operating leases</t>
        </is>
      </c>
      <c r="B18" s="9" t="n">
        <v>0</v>
      </c>
      <c r="C18" s="10" t="n">
        <v>0.0392</v>
      </c>
    </row>
    <row r="19">
      <c r="A19" s="4" t="inlineStr">
        <is>
          <t>Others</t>
        </is>
      </c>
      <c r="B19" s="4" t="inlineStr">
        <is>
          <t xml:space="preserve"> </t>
        </is>
      </c>
      <c r="C19" s="4" t="inlineStr">
        <is>
          <t xml:space="preserve"> </t>
        </is>
      </c>
    </row>
    <row r="20">
      <c r="A20" s="3" t="inlineStr">
        <is>
          <t>Lease Cost</t>
        </is>
      </c>
      <c r="B20" s="4" t="inlineStr">
        <is>
          <t xml:space="preserve"> </t>
        </is>
      </c>
      <c r="C20" s="4" t="inlineStr">
        <is>
          <t xml:space="preserve"> </t>
        </is>
      </c>
    </row>
    <row r="21">
      <c r="A21" s="4" t="inlineStr">
        <is>
          <t>Capitalized operating lease cost</t>
        </is>
      </c>
      <c r="B21" s="6" t="n">
        <v>461</v>
      </c>
      <c r="C21" s="6" t="n">
        <v>459</v>
      </c>
    </row>
    <row r="22">
      <c r="A22" s="4" t="inlineStr">
        <is>
          <t>Short-term lease cost</t>
        </is>
      </c>
      <c r="B22" s="5" t="n">
        <v>148</v>
      </c>
      <c r="C22" s="5" t="n">
        <v>141</v>
      </c>
    </row>
    <row r="23">
      <c r="A23" s="4" t="inlineStr">
        <is>
          <t>Total lease cost</t>
        </is>
      </c>
      <c r="B23" s="5" t="n">
        <v>609</v>
      </c>
      <c r="C23" s="5" t="n">
        <v>600</v>
      </c>
    </row>
    <row r="24">
      <c r="A24" s="3" t="inlineStr">
        <is>
          <t>Cash paid for amounts included in the measurement of lease liabilities and capitalized operating leases:</t>
        </is>
      </c>
      <c r="B24" s="4" t="inlineStr">
        <is>
          <t xml:space="preserve"> </t>
        </is>
      </c>
      <c r="C24" s="4" t="inlineStr">
        <is>
          <t xml:space="preserve"> </t>
        </is>
      </c>
    </row>
    <row r="25">
      <c r="A25" s="4" t="inlineStr">
        <is>
          <t>Operating cash flows</t>
        </is>
      </c>
      <c r="B25" s="6" t="n">
        <v>513</v>
      </c>
      <c r="C25" s="6" t="n">
        <v>445</v>
      </c>
    </row>
    <row r="26">
      <c r="A26" s="4" t="inlineStr">
        <is>
          <t>Weighted-average remaining lease term - Capitalized operating leases (in years)</t>
        </is>
      </c>
      <c r="B26" s="4" t="inlineStr">
        <is>
          <t>1 year 9 months 21 days</t>
        </is>
      </c>
      <c r="C26" s="4" t="inlineStr">
        <is>
          <t>2 years 8 months 1 day</t>
        </is>
      </c>
    </row>
    <row r="27">
      <c r="A27" s="4" t="inlineStr">
        <is>
          <t>Weighted-average discount rate - Capitalized operating leases</t>
        </is>
      </c>
      <c r="B27" s="10" t="n">
        <v>0.0431</v>
      </c>
      <c r="C27" s="10" t="n">
        <v>0.041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Future Lease Payments (Details) - USD ($) $ in Thousands</t>
        </is>
      </c>
      <c r="B1" s="2" t="inlineStr">
        <is>
          <t>Mar. 31, 2025</t>
        </is>
      </c>
      <c r="C1" s="2" t="inlineStr">
        <is>
          <t>Dec. 31, 2024</t>
        </is>
      </c>
    </row>
    <row r="2">
      <c r="A2" s="3" t="inlineStr">
        <is>
          <t>Future lease payments over the remaining term of capitalized operating leases</t>
        </is>
      </c>
      <c r="B2" s="4" t="inlineStr">
        <is>
          <t xml:space="preserve"> </t>
        </is>
      </c>
      <c r="C2" s="4" t="inlineStr">
        <is>
          <t xml:space="preserve"> </t>
        </is>
      </c>
    </row>
    <row r="3">
      <c r="A3" s="4" t="inlineStr">
        <is>
          <t>2025, excluding the three months ended March 31, 2025</t>
        </is>
      </c>
      <c r="B3" s="6" t="n">
        <v>1549</v>
      </c>
      <c r="C3" s="4" t="inlineStr">
        <is>
          <t xml:space="preserve"> </t>
        </is>
      </c>
    </row>
    <row r="4">
      <c r="A4" s="4" t="inlineStr">
        <is>
          <t>2026</t>
        </is>
      </c>
      <c r="B4" s="5" t="n">
        <v>1205</v>
      </c>
      <c r="C4" s="4" t="inlineStr">
        <is>
          <t xml:space="preserve"> </t>
        </is>
      </c>
    </row>
    <row r="5">
      <c r="A5" s="4" t="inlineStr">
        <is>
          <t>2027</t>
        </is>
      </c>
      <c r="B5" s="5" t="n">
        <v>237</v>
      </c>
      <c r="C5" s="4" t="inlineStr">
        <is>
          <t xml:space="preserve"> </t>
        </is>
      </c>
    </row>
    <row r="6">
      <c r="A6" s="4" t="inlineStr">
        <is>
          <t>2028</t>
        </is>
      </c>
      <c r="B6" s="5" t="n">
        <v>161</v>
      </c>
      <c r="C6" s="4" t="inlineStr">
        <is>
          <t xml:space="preserve"> </t>
        </is>
      </c>
    </row>
    <row r="7">
      <c r="A7" s="4" t="inlineStr">
        <is>
          <t>Total</t>
        </is>
      </c>
      <c r="B7" s="5" t="n">
        <v>3152</v>
      </c>
      <c r="C7" s="4" t="inlineStr">
        <is>
          <t xml:space="preserve"> </t>
        </is>
      </c>
    </row>
    <row r="8">
      <c r="A8" s="4" t="inlineStr">
        <is>
          <t>Imputed interest</t>
        </is>
      </c>
      <c r="B8" s="5" t="n">
        <v>-117</v>
      </c>
      <c r="C8" s="4" t="inlineStr">
        <is>
          <t xml:space="preserve"> </t>
        </is>
      </c>
    </row>
    <row r="9">
      <c r="A9" s="4" t="inlineStr">
        <is>
          <t>Lease liability balance</t>
        </is>
      </c>
      <c r="B9" s="5" t="n">
        <v>3035</v>
      </c>
      <c r="C9" s="4" t="inlineStr">
        <is>
          <t xml:space="preserve"> </t>
        </is>
      </c>
    </row>
    <row r="10">
      <c r="A10" s="4" t="inlineStr">
        <is>
          <t>Right-of-use assets</t>
        </is>
      </c>
      <c r="B10" s="5" t="n">
        <v>2808</v>
      </c>
      <c r="C10" s="6" t="n">
        <v>3077</v>
      </c>
    </row>
    <row r="11">
      <c r="A11" s="4" t="inlineStr">
        <is>
          <t>Long-term lease liability</t>
        </is>
      </c>
      <c r="B11" s="5" t="n">
        <v>1066</v>
      </c>
      <c r="C11" s="5" t="n">
        <v>1552</v>
      </c>
    </row>
    <row r="12">
      <c r="A12" s="4" t="inlineStr">
        <is>
          <t>Short-term lease liability</t>
        </is>
      </c>
      <c r="B12" s="6" t="n">
        <v>1969</v>
      </c>
      <c r="C12" s="6" t="n">
        <v>1805</v>
      </c>
    </row>
    <row r="13">
      <c r="A13" s="4" t="inlineStr">
        <is>
          <t>Short-term lease liability, Statement of Financial Position</t>
        </is>
      </c>
      <c r="B13" s="4" t="inlineStr">
        <is>
          <t>Accrued expenses and other liabilities</t>
        </is>
      </c>
      <c r="C13" s="4" t="inlineStr">
        <is>
          <t>Accrued expenses and other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5</t>
        </is>
      </c>
      <c r="C2" s="2" t="inlineStr">
        <is>
          <t>Mar. 31, 2024</t>
        </is>
      </c>
    </row>
    <row r="3">
      <c r="A3" s="4" t="inlineStr">
        <is>
          <t>Balance at beginning of period</t>
        </is>
      </c>
      <c r="B3" s="6" t="n">
        <v>174</v>
      </c>
      <c r="C3" s="6" t="n">
        <v>81</v>
      </c>
    </row>
    <row r="4">
      <c r="A4" s="4" t="inlineStr">
        <is>
          <t>Other comprehensive income (loss) before reclassifications, net of tax</t>
        </is>
      </c>
      <c r="B4" s="5" t="n">
        <v>57</v>
      </c>
      <c r="C4" s="5" t="n">
        <v>-135</v>
      </c>
    </row>
    <row r="5">
      <c r="A5" s="4" t="inlineStr">
        <is>
          <t>Less amounts reclassified from accumulated other comprehensive income, net of tax</t>
        </is>
      </c>
      <c r="B5" s="5" t="n">
        <v>170</v>
      </c>
      <c r="C5" s="5" t="n">
        <v>8</v>
      </c>
    </row>
    <row r="6">
      <c r="A6" s="4" t="inlineStr">
        <is>
          <t>Net other comprehensive income (loss)</t>
        </is>
      </c>
      <c r="B6" s="5" t="n">
        <v>-113</v>
      </c>
      <c r="C6" s="5" t="n">
        <v>-143</v>
      </c>
    </row>
    <row r="7">
      <c r="A7" s="4" t="inlineStr">
        <is>
          <t>Balance at end of period</t>
        </is>
      </c>
      <c r="B7" s="5" t="n">
        <v>61</v>
      </c>
      <c r="C7" s="6" t="n">
        <v>-62</v>
      </c>
    </row>
    <row r="8">
      <c r="A8" s="4" t="inlineStr">
        <is>
          <t>Gain on sale of short-term investments</t>
        </is>
      </c>
      <c r="B8" s="5" t="n">
        <v>76</v>
      </c>
      <c r="C8" s="4" t="inlineStr">
        <is>
          <t xml:space="preserve"> </t>
        </is>
      </c>
    </row>
    <row r="9">
      <c r="A9" s="4" t="inlineStr">
        <is>
          <t>Other income</t>
        </is>
      </c>
      <c r="B9" s="4" t="inlineStr">
        <is>
          <t xml:space="preserve"> </t>
        </is>
      </c>
      <c r="C9" s="4" t="inlineStr">
        <is>
          <t xml:space="preserve"> </t>
        </is>
      </c>
    </row>
    <row r="10">
      <c r="A10" s="4" t="inlineStr">
        <is>
          <t>Gain on sale of short-term investments</t>
        </is>
      </c>
      <c r="B10" s="6" t="n">
        <v>76</v>
      </c>
      <c r="C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SEGMENT INFORMATION - Segment Information Applicable to Reportable Operating Segments (Details) $ in Thousands</t>
        </is>
      </c>
      <c r="B1" s="2" t="inlineStr">
        <is>
          <t>3 Months Ended</t>
        </is>
      </c>
    </row>
    <row r="2">
      <c r="B2" s="2" t="inlineStr">
        <is>
          <t>Mar. 31, 2025 USD ($) segment</t>
        </is>
      </c>
      <c r="C2" s="2" t="inlineStr">
        <is>
          <t>Mar. 31, 2024 USD ($) segment</t>
        </is>
      </c>
      <c r="D2" s="2" t="inlineStr">
        <is>
          <t>Dec. 31, 2024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5" t="n">
        <v>3</v>
      </c>
      <c r="C4" s="5" t="n">
        <v>3</v>
      </c>
      <c r="D4" s="4" t="inlineStr">
        <is>
          <t xml:space="preserve"> </t>
        </is>
      </c>
    </row>
    <row r="5">
      <c r="A5" s="4" t="inlineStr">
        <is>
          <t>Number of operating segments | segment</t>
        </is>
      </c>
      <c r="B5" s="5" t="n">
        <v>3</v>
      </c>
      <c r="C5" s="5" t="n">
        <v>3</v>
      </c>
      <c r="D5" s="4" t="inlineStr">
        <is>
          <t xml:space="preserve"> </t>
        </is>
      </c>
    </row>
    <row r="6">
      <c r="A6" s="4" t="inlineStr">
        <is>
          <t>Net sales</t>
        </is>
      </c>
      <c r="B6" s="6" t="n">
        <v>701046</v>
      </c>
      <c r="C6" s="6" t="n">
        <v>632025</v>
      </c>
      <c r="D6" s="4" t="inlineStr">
        <is>
          <t xml:space="preserve"> </t>
        </is>
      </c>
    </row>
    <row r="7">
      <c r="A7" s="4" t="inlineStr">
        <is>
          <t>Cost of sales</t>
        </is>
      </c>
      <c r="B7" s="5" t="n">
        <v>573735</v>
      </c>
      <c r="C7" s="5" t="n">
        <v>513953</v>
      </c>
      <c r="D7" s="4" t="inlineStr">
        <is>
          <t xml:space="preserve"> </t>
        </is>
      </c>
    </row>
    <row r="8">
      <c r="A8" s="4" t="inlineStr">
        <is>
          <t>Depreciation and amortization</t>
        </is>
      </c>
      <c r="B8" s="5" t="n">
        <v>3099</v>
      </c>
      <c r="C8" s="5" t="n">
        <v>3266</v>
      </c>
      <c r="D8" s="4" t="inlineStr">
        <is>
          <t xml:space="preserve"> </t>
        </is>
      </c>
    </row>
    <row r="9">
      <c r="A9" s="4" t="inlineStr">
        <is>
          <t>Operating Income (Loss)</t>
        </is>
      </c>
      <c r="B9" s="5" t="n">
        <v>14522</v>
      </c>
      <c r="C9" s="5" t="n">
        <v>13464</v>
      </c>
      <c r="D9" s="4" t="inlineStr">
        <is>
          <t xml:space="preserve"> </t>
        </is>
      </c>
    </row>
    <row r="10">
      <c r="A10" s="4" t="inlineStr">
        <is>
          <t>Interest income, net</t>
        </is>
      </c>
      <c r="B10" s="5" t="n">
        <v>3900</v>
      </c>
      <c r="C10" s="5" t="n">
        <v>4567</v>
      </c>
      <c r="D10" s="4" t="inlineStr">
        <is>
          <t xml:space="preserve"> </t>
        </is>
      </c>
    </row>
    <row r="11">
      <c r="A11" s="4" t="inlineStr">
        <is>
          <t>Other income</t>
        </is>
      </c>
      <c r="B11" s="5" t="n">
        <v>76</v>
      </c>
      <c r="C11" s="4" t="inlineStr">
        <is>
          <t xml:space="preserve"> </t>
        </is>
      </c>
      <c r="D11" s="4" t="inlineStr">
        <is>
          <t xml:space="preserve"> </t>
        </is>
      </c>
    </row>
    <row r="12">
      <c r="A12" s="4" t="inlineStr">
        <is>
          <t>Income before taxes</t>
        </is>
      </c>
      <c r="B12" s="5" t="n">
        <v>18498</v>
      </c>
      <c r="C12" s="5" t="n">
        <v>18031</v>
      </c>
      <c r="D12" s="4" t="inlineStr">
        <is>
          <t xml:space="preserve"> </t>
        </is>
      </c>
    </row>
    <row r="13">
      <c r="A13" s="4" t="inlineStr">
        <is>
          <t>Total assets</t>
        </is>
      </c>
      <c r="B13" s="5" t="n">
        <v>1247503</v>
      </c>
      <c r="C13" s="5" t="n">
        <v>1161065</v>
      </c>
      <c r="D13" s="6" t="n">
        <v>1299354</v>
      </c>
    </row>
    <row r="14">
      <c r="A14" s="4" t="inlineStr">
        <is>
          <t>Enterprise Solution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5" t="n">
        <v>298003</v>
      </c>
      <c r="C16" s="5" t="n">
        <v>282659</v>
      </c>
      <c r="D16" s="4" t="inlineStr">
        <is>
          <t xml:space="preserve"> </t>
        </is>
      </c>
    </row>
    <row r="17">
      <c r="A17" s="4" t="inlineStr">
        <is>
          <t>Business Solution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5" t="n">
        <v>258385</v>
      </c>
      <c r="C19" s="5" t="n">
        <v>255869</v>
      </c>
      <c r="D19" s="4" t="inlineStr">
        <is>
          <t xml:space="preserve"> </t>
        </is>
      </c>
    </row>
    <row r="20">
      <c r="A20" s="4" t="inlineStr">
        <is>
          <t>Public Sector Solution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5" t="n">
        <v>144658</v>
      </c>
      <c r="C22" s="5" t="n">
        <v>93497</v>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6" t="n">
        <v>701046</v>
      </c>
      <c r="C25" s="6" t="n">
        <v>632025</v>
      </c>
      <c r="D25" s="4" t="inlineStr">
        <is>
          <t xml:space="preserve"> </t>
        </is>
      </c>
    </row>
    <row r="26">
      <c r="A26" s="4" t="inlineStr">
        <is>
          <t>Other segment expenses, description</t>
        </is>
      </c>
      <c r="B26" s="4" t="inlineStr">
        <is>
          <t>Other segment expenses for each of the reportable segments include service contracts/subscriptions, professional fees, facilities operations, credit card fees, and other miscellaneous expenses</t>
        </is>
      </c>
      <c r="C26" s="4" t="inlineStr">
        <is>
          <t>Other segment expenses for each of the reportable segments include service contracts/subscriptions, professional fees, facilities operations, credit card fees, and other miscellaneous expenses</t>
        </is>
      </c>
      <c r="D26" s="4" t="inlineStr">
        <is>
          <t xml:space="preserve"> </t>
        </is>
      </c>
    </row>
    <row r="27">
      <c r="A27" s="4" t="inlineStr">
        <is>
          <t>Operating Income (Loss)</t>
        </is>
      </c>
      <c r="B27" s="6" t="n">
        <v>19577</v>
      </c>
      <c r="C27" s="6" t="n">
        <v>16286</v>
      </c>
      <c r="D27" s="4" t="inlineStr">
        <is>
          <t xml:space="preserve"> </t>
        </is>
      </c>
    </row>
    <row r="28">
      <c r="A28" s="4" t="inlineStr">
        <is>
          <t>Total assets</t>
        </is>
      </c>
      <c r="B28" s="5" t="n">
        <v>1426294</v>
      </c>
      <c r="C28" s="5" t="n">
        <v>1270408</v>
      </c>
      <c r="D28" s="4" t="inlineStr">
        <is>
          <t xml:space="preserve"> </t>
        </is>
      </c>
    </row>
    <row r="29">
      <c r="A29" s="4" t="inlineStr">
        <is>
          <t>Operating Segments | Enterprise Solution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5" t="n">
        <v>298003</v>
      </c>
      <c r="C31" s="5" t="n">
        <v>282659</v>
      </c>
      <c r="D31" s="4" t="inlineStr">
        <is>
          <t xml:space="preserve"> </t>
        </is>
      </c>
    </row>
    <row r="32">
      <c r="A32" s="4" t="inlineStr">
        <is>
          <t>Cost of sales</t>
        </is>
      </c>
      <c r="B32" s="5" t="n">
        <v>255705</v>
      </c>
      <c r="C32" s="5" t="n">
        <v>239925</v>
      </c>
      <c r="D32" s="4" t="inlineStr">
        <is>
          <t xml:space="preserve"> </t>
        </is>
      </c>
    </row>
    <row r="33">
      <c r="A33" s="4" t="inlineStr">
        <is>
          <t>Personnel costs</t>
        </is>
      </c>
      <c r="B33" s="5" t="n">
        <v>16170</v>
      </c>
      <c r="C33" s="5" t="n">
        <v>15469</v>
      </c>
      <c r="D33" s="4" t="inlineStr">
        <is>
          <t xml:space="preserve"> </t>
        </is>
      </c>
    </row>
    <row r="34">
      <c r="A34" s="4" t="inlineStr">
        <is>
          <t>Marketing</t>
        </is>
      </c>
      <c r="B34" s="5" t="n">
        <v>2097</v>
      </c>
      <c r="C34" s="5" t="n">
        <v>1887</v>
      </c>
      <c r="D34" s="4" t="inlineStr">
        <is>
          <t xml:space="preserve"> </t>
        </is>
      </c>
    </row>
    <row r="35">
      <c r="A35" s="4" t="inlineStr">
        <is>
          <t>Allocated corporate overhead</t>
        </is>
      </c>
      <c r="B35" s="5" t="n">
        <v>18290</v>
      </c>
      <c r="C35" s="5" t="n">
        <v>18382</v>
      </c>
      <c r="D35" s="4" t="inlineStr">
        <is>
          <t xml:space="preserve"> </t>
        </is>
      </c>
    </row>
    <row r="36">
      <c r="A36" s="4" t="inlineStr">
        <is>
          <t>Depreciation and amortization</t>
        </is>
      </c>
      <c r="B36" s="5" t="n">
        <v>192</v>
      </c>
      <c r="C36" s="5" t="n">
        <v>205</v>
      </c>
      <c r="D36" s="4" t="inlineStr">
        <is>
          <t xml:space="preserve"> </t>
        </is>
      </c>
    </row>
    <row r="37">
      <c r="A37" s="4" t="inlineStr">
        <is>
          <t>Other segment expenses</t>
        </is>
      </c>
      <c r="B37" s="5" t="n">
        <v>1047</v>
      </c>
      <c r="C37" s="5" t="n">
        <v>944</v>
      </c>
      <c r="D37" s="4" t="inlineStr">
        <is>
          <t xml:space="preserve"> </t>
        </is>
      </c>
    </row>
    <row r="38">
      <c r="A38" s="4" t="inlineStr">
        <is>
          <t>Operating Income (Loss)</t>
        </is>
      </c>
      <c r="B38" s="5" t="n">
        <v>4502</v>
      </c>
      <c r="C38" s="5" t="n">
        <v>5847</v>
      </c>
      <c r="D38" s="4" t="inlineStr">
        <is>
          <t xml:space="preserve"> </t>
        </is>
      </c>
    </row>
    <row r="39">
      <c r="A39" s="4" t="inlineStr">
        <is>
          <t>Total assets</t>
        </is>
      </c>
      <c r="B39" s="5" t="n">
        <v>743050</v>
      </c>
      <c r="C39" s="5" t="n">
        <v>701826</v>
      </c>
      <c r="D39" s="4" t="inlineStr">
        <is>
          <t xml:space="preserve"> </t>
        </is>
      </c>
    </row>
    <row r="40">
      <c r="A40" s="4" t="inlineStr">
        <is>
          <t>Operating Segments | Business Solution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Net sales</t>
        </is>
      </c>
      <c r="B42" s="5" t="n">
        <v>258385</v>
      </c>
      <c r="C42" s="5" t="n">
        <v>255869</v>
      </c>
      <c r="D42" s="4" t="inlineStr">
        <is>
          <t xml:space="preserve"> </t>
        </is>
      </c>
    </row>
    <row r="43">
      <c r="A43" s="4" t="inlineStr">
        <is>
          <t>Cost of sales</t>
        </is>
      </c>
      <c r="B43" s="5" t="n">
        <v>192978</v>
      </c>
      <c r="C43" s="5" t="n">
        <v>195505</v>
      </c>
      <c r="D43" s="4" t="inlineStr">
        <is>
          <t xml:space="preserve"> </t>
        </is>
      </c>
    </row>
    <row r="44">
      <c r="A44" s="4" t="inlineStr">
        <is>
          <t>Personnel costs</t>
        </is>
      </c>
      <c r="B44" s="5" t="n">
        <v>17775</v>
      </c>
      <c r="C44" s="5" t="n">
        <v>17963</v>
      </c>
      <c r="D44" s="4" t="inlineStr">
        <is>
          <t xml:space="preserve"> </t>
        </is>
      </c>
    </row>
    <row r="45">
      <c r="A45" s="4" t="inlineStr">
        <is>
          <t>Marketing</t>
        </is>
      </c>
      <c r="B45" s="5" t="n">
        <v>4839</v>
      </c>
      <c r="C45" s="5" t="n">
        <v>4330</v>
      </c>
      <c r="D45" s="4" t="inlineStr">
        <is>
          <t xml:space="preserve"> </t>
        </is>
      </c>
    </row>
    <row r="46">
      <c r="A46" s="4" t="inlineStr">
        <is>
          <t>Allocated corporate overhead</t>
        </is>
      </c>
      <c r="B46" s="5" t="n">
        <v>21476</v>
      </c>
      <c r="C46" s="5" t="n">
        <v>20508</v>
      </c>
      <c r="D46" s="4" t="inlineStr">
        <is>
          <t xml:space="preserve"> </t>
        </is>
      </c>
    </row>
    <row r="47">
      <c r="A47" s="4" t="inlineStr">
        <is>
          <t>Depreciation and amortization</t>
        </is>
      </c>
      <c r="B47" s="5" t="n">
        <v>155</v>
      </c>
      <c r="C47" s="5" t="n">
        <v>163</v>
      </c>
      <c r="D47" s="4" t="inlineStr">
        <is>
          <t xml:space="preserve"> </t>
        </is>
      </c>
    </row>
    <row r="48">
      <c r="A48" s="4" t="inlineStr">
        <is>
          <t>Other segment expenses</t>
        </is>
      </c>
      <c r="B48" s="5" t="n">
        <v>2745</v>
      </c>
      <c r="C48" s="5" t="n">
        <v>1611</v>
      </c>
      <c r="D48" s="4" t="inlineStr">
        <is>
          <t xml:space="preserve"> </t>
        </is>
      </c>
    </row>
    <row r="49">
      <c r="A49" s="4" t="inlineStr">
        <is>
          <t>Operating Income (Loss)</t>
        </is>
      </c>
      <c r="B49" s="5" t="n">
        <v>18417</v>
      </c>
      <c r="C49" s="5" t="n">
        <v>15789</v>
      </c>
      <c r="D49" s="4" t="inlineStr">
        <is>
          <t xml:space="preserve"> </t>
        </is>
      </c>
    </row>
    <row r="50">
      <c r="A50" s="4" t="inlineStr">
        <is>
          <t>Total assets</t>
        </is>
      </c>
      <c r="B50" s="5" t="n">
        <v>578687</v>
      </c>
      <c r="C50" s="5" t="n">
        <v>514019</v>
      </c>
      <c r="D50" s="4" t="inlineStr">
        <is>
          <t xml:space="preserve"> </t>
        </is>
      </c>
    </row>
    <row r="51">
      <c r="A51" s="4" t="inlineStr">
        <is>
          <t>Operating Segments | Public Sector Solutions</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Net sales</t>
        </is>
      </c>
      <c r="B53" s="5" t="n">
        <v>144658</v>
      </c>
      <c r="C53" s="5" t="n">
        <v>93497</v>
      </c>
      <c r="D53" s="4" t="inlineStr">
        <is>
          <t xml:space="preserve"> </t>
        </is>
      </c>
    </row>
    <row r="54">
      <c r="A54" s="4" t="inlineStr">
        <is>
          <t>Cost of sales</t>
        </is>
      </c>
      <c r="B54" s="5" t="n">
        <v>125052</v>
      </c>
      <c r="C54" s="5" t="n">
        <v>78523</v>
      </c>
      <c r="D54" s="4" t="inlineStr">
        <is>
          <t xml:space="preserve"> </t>
        </is>
      </c>
    </row>
    <row r="55">
      <c r="A55" s="4" t="inlineStr">
        <is>
          <t>Personnel costs</t>
        </is>
      </c>
      <c r="B55" s="5" t="n">
        <v>9586</v>
      </c>
      <c r="C55" s="5" t="n">
        <v>8291</v>
      </c>
      <c r="D55" s="4" t="inlineStr">
        <is>
          <t xml:space="preserve"> </t>
        </is>
      </c>
    </row>
    <row r="56">
      <c r="A56" s="4" t="inlineStr">
        <is>
          <t>Marketing</t>
        </is>
      </c>
      <c r="B56" s="5" t="n">
        <v>1084</v>
      </c>
      <c r="C56" s="5" t="n">
        <v>1183</v>
      </c>
      <c r="D56" s="4" t="inlineStr">
        <is>
          <t xml:space="preserve"> </t>
        </is>
      </c>
    </row>
    <row r="57">
      <c r="A57" s="4" t="inlineStr">
        <is>
          <t>Allocated corporate overhead</t>
        </is>
      </c>
      <c r="B57" s="5" t="n">
        <v>10738</v>
      </c>
      <c r="C57" s="5" t="n">
        <v>10254</v>
      </c>
      <c r="D57" s="4" t="inlineStr">
        <is>
          <t xml:space="preserve"> </t>
        </is>
      </c>
    </row>
    <row r="58">
      <c r="A58" s="4" t="inlineStr">
        <is>
          <t>Depreciation and amortization</t>
        </is>
      </c>
      <c r="B58" s="5" t="n">
        <v>23</v>
      </c>
      <c r="C58" s="5" t="n">
        <v>23</v>
      </c>
      <c r="D58" s="4" t="inlineStr">
        <is>
          <t xml:space="preserve"> </t>
        </is>
      </c>
    </row>
    <row r="59">
      <c r="A59" s="4" t="inlineStr">
        <is>
          <t>Other segment expenses</t>
        </is>
      </c>
      <c r="B59" s="5" t="n">
        <v>1517</v>
      </c>
      <c r="C59" s="5" t="n">
        <v>573</v>
      </c>
      <c r="D59" s="4" t="inlineStr">
        <is>
          <t xml:space="preserve"> </t>
        </is>
      </c>
    </row>
    <row r="60">
      <c r="A60" s="4" t="inlineStr">
        <is>
          <t>Operating Income (Loss)</t>
        </is>
      </c>
      <c r="B60" s="5" t="n">
        <v>-3342</v>
      </c>
      <c r="C60" s="5" t="n">
        <v>-5350</v>
      </c>
      <c r="D60" s="4" t="inlineStr">
        <is>
          <t xml:space="preserve"> </t>
        </is>
      </c>
    </row>
    <row r="61">
      <c r="A61" s="4" t="inlineStr">
        <is>
          <t>Total assets</t>
        </is>
      </c>
      <c r="B61" s="5" t="n">
        <v>104557</v>
      </c>
      <c r="C61" s="5" t="n">
        <v>54563</v>
      </c>
      <c r="D61" s="4" t="inlineStr">
        <is>
          <t xml:space="preserve"> </t>
        </is>
      </c>
    </row>
    <row r="62">
      <c r="A62" s="4" t="inlineStr">
        <is>
          <t>Headquarters/Other</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Unallocated Headquarters/Other expenses</t>
        </is>
      </c>
      <c r="B64" s="5" t="n">
        <v>-5055</v>
      </c>
      <c r="C64" s="5" t="n">
        <v>-2822</v>
      </c>
      <c r="D64" s="4" t="inlineStr">
        <is>
          <t xml:space="preserve"> </t>
        </is>
      </c>
    </row>
    <row r="65">
      <c r="A65" s="4" t="inlineStr">
        <is>
          <t>Total assets</t>
        </is>
      </c>
      <c r="B65" s="5" t="n">
        <v>-178791</v>
      </c>
      <c r="C65" s="5" t="n">
        <v>-109343</v>
      </c>
      <c r="D65" s="4" t="inlineStr">
        <is>
          <t xml:space="preserve"> </t>
        </is>
      </c>
    </row>
    <row r="66">
      <c r="A66" s="4" t="inlineStr">
        <is>
          <t>Intersegment Elimination</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Total assets</t>
        </is>
      </c>
      <c r="B68" s="6" t="n">
        <v>-61063</v>
      </c>
      <c r="C68" s="6" t="n">
        <v>-15039</v>
      </c>
      <c r="D6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BANK BORROWINGS (Details) - USD ($) $ in Thousands</t>
        </is>
      </c>
      <c r="B1" s="2" t="inlineStr">
        <is>
          <t>3 Months Ended</t>
        </is>
      </c>
    </row>
    <row r="2">
      <c r="B2" s="2" t="inlineStr">
        <is>
          <t>Mar. 31, 2025</t>
        </is>
      </c>
      <c r="C2" s="2" t="inlineStr">
        <is>
          <t>Mar. 31, 2024</t>
        </is>
      </c>
    </row>
    <row r="3">
      <c r="A3" s="3" t="inlineStr">
        <is>
          <t>Bank Borrowings</t>
        </is>
      </c>
      <c r="B3" s="4" t="inlineStr">
        <is>
          <t xml:space="preserve"> </t>
        </is>
      </c>
      <c r="C3" s="4" t="inlineStr">
        <is>
          <t xml:space="preserve"> </t>
        </is>
      </c>
    </row>
    <row r="4">
      <c r="A4" s="4" t="inlineStr">
        <is>
          <t>Line of credit, borrowing capacity</t>
        </is>
      </c>
      <c r="B4" s="6" t="n">
        <v>50000</v>
      </c>
      <c r="C4" s="6" t="n">
        <v>50000</v>
      </c>
    </row>
    <row r="5">
      <c r="A5" s="4" t="inlineStr">
        <is>
          <t>Credit facility, expiration date</t>
        </is>
      </c>
      <c r="B5" s="4" t="inlineStr">
        <is>
          <t>Mar. 31,  2025</t>
        </is>
      </c>
      <c r="C5" s="4" t="inlineStr">
        <is>
          <t xml:space="preserve"> </t>
        </is>
      </c>
    </row>
    <row r="6">
      <c r="A6" s="4" t="inlineStr">
        <is>
          <t>Debt instrument, interest rate</t>
        </is>
      </c>
      <c r="B6" s="10" t="n">
        <v>0.075</v>
      </c>
      <c r="C6" s="4" t="inlineStr">
        <is>
          <t xml:space="preserve"> </t>
        </is>
      </c>
    </row>
    <row r="7">
      <c r="A7" s="4" t="inlineStr">
        <is>
          <t>Debt instrument, variable interest rate, type</t>
        </is>
      </c>
      <c r="B7" s="4" t="inlineStr">
        <is>
          <t>us-gaap:PrimeRateMember</t>
        </is>
      </c>
      <c r="C7" s="4" t="inlineStr">
        <is>
          <t xml:space="preserve"> </t>
        </is>
      </c>
    </row>
    <row r="8">
      <c r="A8" s="4" t="inlineStr">
        <is>
          <t>Proceeds from short-term borrowings</t>
        </is>
      </c>
      <c r="B8" s="6" t="n">
        <v>732</v>
      </c>
      <c r="C8" s="5" t="n">
        <v>8349</v>
      </c>
    </row>
    <row r="9">
      <c r="A9" s="4" t="inlineStr">
        <is>
          <t>Line of credit, outstanding borrowing</t>
        </is>
      </c>
      <c r="B9" s="6" t="n">
        <v>0</v>
      </c>
      <c r="C9"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SUPPLIER FINANCE PROGRAMS (Details) $ in Thousands</t>
        </is>
      </c>
      <c r="B1" s="2" t="inlineStr">
        <is>
          <t>3 Months Ended</t>
        </is>
      </c>
    </row>
    <row r="2">
      <c r="B2" s="2" t="inlineStr">
        <is>
          <t>Mar. 31, 2025 USD ($)</t>
        </is>
      </c>
    </row>
    <row r="3">
      <c r="A3" s="3" t="inlineStr">
        <is>
          <t>Supplier Finance Program, Obligation [Roll Forward]</t>
        </is>
      </c>
      <c r="B3" s="4" t="inlineStr">
        <is>
          <t xml:space="preserve"> </t>
        </is>
      </c>
    </row>
    <row r="4">
      <c r="A4" s="4" t="inlineStr">
        <is>
          <t>Confirmed obligations outstanding at December 31, 2024</t>
        </is>
      </c>
      <c r="B4" s="6" t="n">
        <v>47763</v>
      </c>
    </row>
    <row r="5">
      <c r="A5" s="4" t="inlineStr">
        <is>
          <t>Invoices confirmed</t>
        </is>
      </c>
      <c r="B5" s="5" t="n">
        <v>110616</v>
      </c>
    </row>
    <row r="6">
      <c r="A6" s="4" t="inlineStr">
        <is>
          <t>Confirmed invoices paid</t>
        </is>
      </c>
      <c r="B6" s="5" t="n">
        <v>-107711</v>
      </c>
    </row>
    <row r="7">
      <c r="A7" s="4" t="inlineStr">
        <is>
          <t>Confirmed obligations outstanding at March 31, 2025</t>
        </is>
      </c>
      <c r="B7" s="6" t="n">
        <v>50668</v>
      </c>
    </row>
    <row r="8">
      <c r="A8" s="4" t="inlineStr">
        <is>
          <t>Supplier finance programs, obligation, Statement of Financial Position</t>
        </is>
      </c>
      <c r="B8" s="4" t="inlineStr">
        <is>
          <t>Accounts payable</t>
        </is>
      </c>
    </row>
    <row r="9">
      <c r="A9" s="4" t="inlineStr">
        <is>
          <t>Minimum</t>
        </is>
      </c>
      <c r="B9" s="4" t="inlineStr">
        <is>
          <t xml:space="preserve"> </t>
        </is>
      </c>
    </row>
    <row r="10">
      <c r="A10" s="3" t="inlineStr">
        <is>
          <t>Supplier finance programs</t>
        </is>
      </c>
      <c r="B10" s="4" t="inlineStr">
        <is>
          <t xml:space="preserve"> </t>
        </is>
      </c>
    </row>
    <row r="11">
      <c r="A11" s="4" t="inlineStr">
        <is>
          <t>Payment terms</t>
        </is>
      </c>
      <c r="B11" s="4" t="inlineStr">
        <is>
          <t>30 days</t>
        </is>
      </c>
    </row>
    <row r="12">
      <c r="A12" s="4" t="inlineStr">
        <is>
          <t>Maximum</t>
        </is>
      </c>
      <c r="B12" s="4" t="inlineStr">
        <is>
          <t xml:space="preserve"> </t>
        </is>
      </c>
    </row>
    <row r="13">
      <c r="A13" s="3" t="inlineStr">
        <is>
          <t>Supplier finance programs</t>
        </is>
      </c>
      <c r="B13" s="4" t="inlineStr">
        <is>
          <t xml:space="preserve"> </t>
        </is>
      </c>
    </row>
    <row r="14">
      <c r="A14" s="4" t="inlineStr">
        <is>
          <t>Payment terms</t>
        </is>
      </c>
      <c r="B14" s="4" t="inlineStr">
        <is>
          <t>5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Thousands</t>
        </is>
      </c>
      <c r="B1" s="2" t="inlineStr">
        <is>
          <t>3 Months Ended</t>
        </is>
      </c>
    </row>
    <row r="2">
      <c r="B2" s="2" t="inlineStr">
        <is>
          <t>Mar. 31, 2025</t>
        </is>
      </c>
      <c r="C2" s="2" t="inlineStr">
        <is>
          <t>Mar. 31, 2024</t>
        </is>
      </c>
    </row>
    <row r="3">
      <c r="A3" s="3" t="inlineStr">
        <is>
          <t>Condensed Consolidated Statements Of Other Comprehensive Income</t>
        </is>
      </c>
      <c r="B3" s="4" t="inlineStr">
        <is>
          <t xml:space="preserve"> </t>
        </is>
      </c>
      <c r="C3" s="4" t="inlineStr">
        <is>
          <t xml:space="preserve"> </t>
        </is>
      </c>
    </row>
    <row r="4">
      <c r="A4" s="4" t="inlineStr">
        <is>
          <t>Net Income (Loss)</t>
        </is>
      </c>
      <c r="B4" s="6" t="n">
        <v>13481</v>
      </c>
      <c r="C4" s="6" t="n">
        <v>13154</v>
      </c>
    </row>
    <row r="5">
      <c r="A5" s="3" t="inlineStr">
        <is>
          <t>Other comprehensive income:</t>
        </is>
      </c>
      <c r="B5" s="4" t="inlineStr">
        <is>
          <t xml:space="preserve"> </t>
        </is>
      </c>
      <c r="C5" s="4" t="inlineStr">
        <is>
          <t xml:space="preserve"> </t>
        </is>
      </c>
    </row>
    <row r="6">
      <c r="A6" s="4" t="inlineStr">
        <is>
          <t>Unrealized losses on available-for-sale investments, net of tax of $30 and $38 for the three months ended March 31, 2025 and 2024, respectively</t>
        </is>
      </c>
      <c r="B6" s="5" t="n">
        <v>-113</v>
      </c>
      <c r="C6" s="5" t="n">
        <v>-143</v>
      </c>
    </row>
    <row r="7">
      <c r="A7" s="4" t="inlineStr">
        <is>
          <t>Comprehensive income</t>
        </is>
      </c>
      <c r="B7" s="6" t="n">
        <v>13368</v>
      </c>
      <c r="C7" s="6" t="n">
        <v>130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Parenthetical) - USD ($) $ in Thousands</t>
        </is>
      </c>
      <c r="B1" s="2" t="inlineStr">
        <is>
          <t>3 Months Ended</t>
        </is>
      </c>
    </row>
    <row r="2">
      <c r="B2" s="2" t="inlineStr">
        <is>
          <t>Mar. 31, 2025</t>
        </is>
      </c>
      <c r="C2" s="2" t="inlineStr">
        <is>
          <t>Mar. 31, 2024</t>
        </is>
      </c>
    </row>
    <row r="3">
      <c r="A3" s="3" t="inlineStr">
        <is>
          <t>Condensed Consolidated Statements Of Other Comprehensive Income</t>
        </is>
      </c>
      <c r="B3" s="4" t="inlineStr">
        <is>
          <t xml:space="preserve"> </t>
        </is>
      </c>
      <c r="C3" s="4" t="inlineStr">
        <is>
          <t xml:space="preserve"> </t>
        </is>
      </c>
    </row>
    <row r="4">
      <c r="A4" s="4" t="inlineStr">
        <is>
          <t>Unrealized losses on available-for-sale investments, tax</t>
        </is>
      </c>
      <c r="B4" s="6" t="n">
        <v>30</v>
      </c>
      <c r="C4" s="6" t="n">
        <v>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13" customWidth="1" min="7" max="7"/>
  </cols>
  <sheetData>
    <row r="1">
      <c r="A1" s="1" t="inlineStr">
        <is>
          <t>CONDENSED CONSOLIDATED STATEMENT OF CHANGES IN STOCKHOLDERS' EQUITY - USD ($) shares in Thousands, $ in Thousands</t>
        </is>
      </c>
      <c r="B1" s="2" t="inlineStr">
        <is>
          <t>Common Stock</t>
        </is>
      </c>
      <c r="C1" s="2" t="inlineStr">
        <is>
          <t>Additional Paid-In Capital</t>
        </is>
      </c>
      <c r="D1" s="2" t="inlineStr">
        <is>
          <t>Retained Earnings</t>
        </is>
      </c>
      <c r="E1" s="2" t="inlineStr">
        <is>
          <t>Accumulated Other Comprehensive (Loss) Income</t>
        </is>
      </c>
      <c r="F1" s="2" t="inlineStr">
        <is>
          <t>Treasury Shares</t>
        </is>
      </c>
      <c r="G1" s="2" t="inlineStr">
        <is>
          <t>Total</t>
        </is>
      </c>
    </row>
    <row r="2">
      <c r="A2" s="4" t="inlineStr">
        <is>
          <t>Balance at Dec. 31, 2023</t>
        </is>
      </c>
      <c r="B2" s="6" t="n">
        <v>293</v>
      </c>
      <c r="C2" s="6" t="n">
        <v>130878</v>
      </c>
      <c r="D2" s="6" t="n">
        <v>760898</v>
      </c>
      <c r="E2" s="6" t="n">
        <v>81</v>
      </c>
      <c r="F2" s="6" t="n">
        <v>-51383</v>
      </c>
      <c r="G2" s="6" t="n">
        <v>840767</v>
      </c>
    </row>
    <row r="3">
      <c r="A3" s="4" t="inlineStr">
        <is>
          <t>Balance (in shares) at Dec. 31, 2023</t>
        </is>
      </c>
      <c r="B3" s="5" t="n">
        <v>2926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 Treasury Shares (in shares) at Dec. 31, 2023</t>
        </is>
      </c>
      <c r="B4" s="4" t="inlineStr">
        <is>
          <t xml:space="preserve"> </t>
        </is>
      </c>
      <c r="C4" s="4" t="inlineStr">
        <is>
          <t xml:space="preserve"> </t>
        </is>
      </c>
      <c r="D4" s="4" t="inlineStr">
        <is>
          <t xml:space="preserve"> </t>
        </is>
      </c>
      <c r="E4" s="4" t="inlineStr">
        <is>
          <t xml:space="preserve"> </t>
        </is>
      </c>
      <c r="F4" s="5" t="n">
        <v>-2902</v>
      </c>
      <c r="G4" s="4" t="inlineStr">
        <is>
          <t xml:space="preserve"> </t>
        </is>
      </c>
    </row>
    <row r="5">
      <c r="A5" s="4" t="inlineStr">
        <is>
          <t>Stock-based compensation expense</t>
        </is>
      </c>
      <c r="B5" s="4" t="inlineStr">
        <is>
          <t xml:space="preserve"> </t>
        </is>
      </c>
      <c r="C5" s="5" t="n">
        <v>1949</v>
      </c>
      <c r="D5" s="4" t="inlineStr">
        <is>
          <t xml:space="preserve"> </t>
        </is>
      </c>
      <c r="E5" s="4" t="inlineStr">
        <is>
          <t xml:space="preserve"> </t>
        </is>
      </c>
      <c r="F5" s="4" t="inlineStr">
        <is>
          <t xml:space="preserve"> </t>
        </is>
      </c>
      <c r="G5" s="5" t="n">
        <v>1949</v>
      </c>
    </row>
    <row r="6">
      <c r="A6" s="4" t="inlineStr">
        <is>
          <t>Restricted stock units vested (in shares)</t>
        </is>
      </c>
      <c r="B6" s="5" t="n">
        <v>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withheld for taxes paid on stock awards</t>
        </is>
      </c>
      <c r="B7" s="4" t="inlineStr">
        <is>
          <t xml:space="preserve"> </t>
        </is>
      </c>
      <c r="C7" s="5" t="n">
        <v>-231</v>
      </c>
      <c r="D7" s="4" t="inlineStr">
        <is>
          <t xml:space="preserve"> </t>
        </is>
      </c>
      <c r="E7" s="4" t="inlineStr">
        <is>
          <t xml:space="preserve"> </t>
        </is>
      </c>
      <c r="F7" s="4" t="inlineStr">
        <is>
          <t xml:space="preserve"> </t>
        </is>
      </c>
      <c r="G7" s="5" t="n">
        <v>-231</v>
      </c>
    </row>
    <row r="8">
      <c r="A8" s="4" t="inlineStr">
        <is>
          <t>Repurchase of common stock for treasury</t>
        </is>
      </c>
      <c r="B8" s="4" t="inlineStr">
        <is>
          <t xml:space="preserve"> </t>
        </is>
      </c>
      <c r="C8" s="4" t="inlineStr">
        <is>
          <t xml:space="preserve"> </t>
        </is>
      </c>
      <c r="D8" s="4" t="inlineStr">
        <is>
          <t xml:space="preserve"> </t>
        </is>
      </c>
      <c r="E8" s="4" t="inlineStr">
        <is>
          <t xml:space="preserve"> </t>
        </is>
      </c>
      <c r="F8" s="6" t="n">
        <v>-188</v>
      </c>
      <c r="G8" s="5" t="n">
        <v>-188</v>
      </c>
    </row>
    <row r="9">
      <c r="A9" s="4" t="inlineStr">
        <is>
          <t>Repurchase of common stock for treasury (in shares)</t>
        </is>
      </c>
      <c r="B9" s="4" t="inlineStr">
        <is>
          <t xml:space="preserve"> </t>
        </is>
      </c>
      <c r="C9" s="4" t="inlineStr">
        <is>
          <t xml:space="preserve"> </t>
        </is>
      </c>
      <c r="D9" s="4" t="inlineStr">
        <is>
          <t xml:space="preserve"> </t>
        </is>
      </c>
      <c r="E9" s="4" t="inlineStr">
        <is>
          <t xml:space="preserve"> </t>
        </is>
      </c>
      <c r="F9" s="5" t="n">
        <v>-3</v>
      </c>
      <c r="G9" s="4" t="inlineStr">
        <is>
          <t xml:space="preserve"> </t>
        </is>
      </c>
    </row>
    <row r="10">
      <c r="A10" s="4" t="inlineStr">
        <is>
          <t>Dividend declaration</t>
        </is>
      </c>
      <c r="B10" s="4" t="inlineStr">
        <is>
          <t xml:space="preserve"> </t>
        </is>
      </c>
      <c r="C10" s="4" t="inlineStr">
        <is>
          <t xml:space="preserve"> </t>
        </is>
      </c>
      <c r="D10" s="5" t="n">
        <v>-2636</v>
      </c>
      <c r="E10" s="4" t="inlineStr">
        <is>
          <t xml:space="preserve"> </t>
        </is>
      </c>
      <c r="F10" s="4" t="inlineStr">
        <is>
          <t xml:space="preserve"> </t>
        </is>
      </c>
      <c r="G10" s="5" t="n">
        <v>-2636</v>
      </c>
    </row>
    <row r="11">
      <c r="A11" s="4" t="inlineStr">
        <is>
          <t>Net Income (Loss)</t>
        </is>
      </c>
      <c r="B11" s="4" t="inlineStr">
        <is>
          <t xml:space="preserve"> </t>
        </is>
      </c>
      <c r="C11" s="4" t="inlineStr">
        <is>
          <t xml:space="preserve"> </t>
        </is>
      </c>
      <c r="D11" s="5" t="n">
        <v>13154</v>
      </c>
      <c r="E11" s="4" t="inlineStr">
        <is>
          <t xml:space="preserve"> </t>
        </is>
      </c>
      <c r="F11" s="4" t="inlineStr">
        <is>
          <t xml:space="preserve"> </t>
        </is>
      </c>
      <c r="G11" s="5" t="n">
        <v>13154</v>
      </c>
    </row>
    <row r="12">
      <c r="A12" s="4" t="inlineStr">
        <is>
          <t>Other comprehensive income (loss), net of tax</t>
        </is>
      </c>
      <c r="B12" s="4" t="inlineStr">
        <is>
          <t xml:space="preserve"> </t>
        </is>
      </c>
      <c r="C12" s="4" t="inlineStr">
        <is>
          <t xml:space="preserve"> </t>
        </is>
      </c>
      <c r="D12" s="4" t="inlineStr">
        <is>
          <t xml:space="preserve"> </t>
        </is>
      </c>
      <c r="E12" s="5" t="n">
        <v>-143</v>
      </c>
      <c r="F12" s="4" t="inlineStr">
        <is>
          <t xml:space="preserve"> </t>
        </is>
      </c>
      <c r="G12" s="5" t="n">
        <v>-143</v>
      </c>
    </row>
    <row r="13">
      <c r="A13" s="4" t="inlineStr">
        <is>
          <t>Balance at Mar. 31, 2024</t>
        </is>
      </c>
      <c r="B13" s="6" t="n">
        <v>293</v>
      </c>
      <c r="C13" s="5" t="n">
        <v>132596</v>
      </c>
      <c r="D13" s="5" t="n">
        <v>771416</v>
      </c>
      <c r="E13" s="5" t="n">
        <v>-62</v>
      </c>
      <c r="F13" s="6" t="n">
        <v>-51571</v>
      </c>
      <c r="G13" s="5" t="n">
        <v>852672</v>
      </c>
    </row>
    <row r="14">
      <c r="A14" s="4" t="inlineStr">
        <is>
          <t>Balance (in shares) at Mar. 31, 2024</t>
        </is>
      </c>
      <c r="B14" s="5" t="n">
        <v>292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 Treasury Shares (in shares) at Mar. 31, 2024</t>
        </is>
      </c>
      <c r="B15" s="4" t="inlineStr">
        <is>
          <t xml:space="preserve"> </t>
        </is>
      </c>
      <c r="C15" s="4" t="inlineStr">
        <is>
          <t xml:space="preserve"> </t>
        </is>
      </c>
      <c r="D15" s="4" t="inlineStr">
        <is>
          <t xml:space="preserve"> </t>
        </is>
      </c>
      <c r="E15" s="4" t="inlineStr">
        <is>
          <t xml:space="preserve"> </t>
        </is>
      </c>
      <c r="F15" s="5" t="n">
        <v>-2905</v>
      </c>
      <c r="G15" s="4" t="inlineStr">
        <is>
          <t xml:space="preserve"> </t>
        </is>
      </c>
    </row>
    <row r="16">
      <c r="A16" s="4" t="inlineStr">
        <is>
          <t>Balance at Dec. 31, 2024</t>
        </is>
      </c>
      <c r="B16" s="6" t="n">
        <v>294</v>
      </c>
      <c r="C16" s="5" t="n">
        <v>137036</v>
      </c>
      <c r="D16" s="5" t="n">
        <v>837466</v>
      </c>
      <c r="E16" s="5" t="n">
        <v>174</v>
      </c>
      <c r="F16" s="6" t="n">
        <v>-63980</v>
      </c>
      <c r="G16" s="5" t="n">
        <v>910990</v>
      </c>
    </row>
    <row r="17">
      <c r="A17" s="4" t="inlineStr">
        <is>
          <t>Balance (in shares) at Dec. 31, 2024</t>
        </is>
      </c>
      <c r="B17" s="5" t="n">
        <v>293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 Treasury Shares (in shares) at Dec. 31, 2024</t>
        </is>
      </c>
      <c r="B18" s="4" t="inlineStr">
        <is>
          <t xml:space="preserve"> </t>
        </is>
      </c>
      <c r="C18" s="4" t="inlineStr">
        <is>
          <t xml:space="preserve"> </t>
        </is>
      </c>
      <c r="D18" s="4" t="inlineStr">
        <is>
          <t xml:space="preserve"> </t>
        </is>
      </c>
      <c r="E18" s="4" t="inlineStr">
        <is>
          <t xml:space="preserve"> </t>
        </is>
      </c>
      <c r="F18" s="5" t="n">
        <v>-3090</v>
      </c>
      <c r="G18" s="4" t="inlineStr">
        <is>
          <t xml:space="preserve"> </t>
        </is>
      </c>
    </row>
    <row r="19">
      <c r="A19" s="4" t="inlineStr">
        <is>
          <t>Stock-based compensation expense</t>
        </is>
      </c>
      <c r="B19" s="4" t="inlineStr">
        <is>
          <t xml:space="preserve"> </t>
        </is>
      </c>
      <c r="C19" s="5" t="n">
        <v>2208</v>
      </c>
      <c r="D19" s="4" t="inlineStr">
        <is>
          <t xml:space="preserve"> </t>
        </is>
      </c>
      <c r="E19" s="4" t="inlineStr">
        <is>
          <t xml:space="preserve"> </t>
        </is>
      </c>
      <c r="F19" s="4" t="inlineStr">
        <is>
          <t xml:space="preserve"> </t>
        </is>
      </c>
      <c r="G19" s="5" t="n">
        <v>2208</v>
      </c>
    </row>
    <row r="20">
      <c r="A20" s="4" t="inlineStr">
        <is>
          <t>Restricted stock units vested (in shares)</t>
        </is>
      </c>
      <c r="B20" s="5" t="n">
        <v>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withheld for taxes paid on stock awards</t>
        </is>
      </c>
      <c r="B21" s="4" t="inlineStr">
        <is>
          <t xml:space="preserve"> </t>
        </is>
      </c>
      <c r="C21" s="5" t="n">
        <v>-519</v>
      </c>
      <c r="D21" s="4" t="inlineStr">
        <is>
          <t xml:space="preserve"> </t>
        </is>
      </c>
      <c r="E21" s="4" t="inlineStr">
        <is>
          <t xml:space="preserve"> </t>
        </is>
      </c>
      <c r="F21" s="4" t="inlineStr">
        <is>
          <t xml:space="preserve"> </t>
        </is>
      </c>
      <c r="G21" s="5" t="n">
        <v>-519</v>
      </c>
    </row>
    <row r="22">
      <c r="A22" s="4" t="inlineStr">
        <is>
          <t>Repurchase of common stock for treasury</t>
        </is>
      </c>
      <c r="B22" s="4" t="inlineStr">
        <is>
          <t xml:space="preserve"> </t>
        </is>
      </c>
      <c r="C22" s="4" t="inlineStr">
        <is>
          <t xml:space="preserve"> </t>
        </is>
      </c>
      <c r="D22" s="4" t="inlineStr">
        <is>
          <t xml:space="preserve"> </t>
        </is>
      </c>
      <c r="E22" s="4" t="inlineStr">
        <is>
          <t xml:space="preserve"> </t>
        </is>
      </c>
      <c r="F22" s="6" t="n">
        <v>-45162</v>
      </c>
      <c r="G22" s="5" t="n">
        <v>-45162</v>
      </c>
    </row>
    <row r="23">
      <c r="A23" s="4" t="inlineStr">
        <is>
          <t>Repurchase of common stock for treasury (in shares)</t>
        </is>
      </c>
      <c r="B23" s="4" t="inlineStr">
        <is>
          <t xml:space="preserve"> </t>
        </is>
      </c>
      <c r="C23" s="4" t="inlineStr">
        <is>
          <t xml:space="preserve"> </t>
        </is>
      </c>
      <c r="D23" s="4" t="inlineStr">
        <is>
          <t xml:space="preserve"> </t>
        </is>
      </c>
      <c r="E23" s="4" t="inlineStr">
        <is>
          <t xml:space="preserve"> </t>
        </is>
      </c>
      <c r="F23" s="5" t="n">
        <v>-697</v>
      </c>
      <c r="G23" s="4" t="inlineStr">
        <is>
          <t xml:space="preserve"> </t>
        </is>
      </c>
    </row>
    <row r="24">
      <c r="A24" s="4" t="inlineStr">
        <is>
          <t>Dividend declaration</t>
        </is>
      </c>
      <c r="B24" s="4" t="inlineStr">
        <is>
          <t xml:space="preserve"> </t>
        </is>
      </c>
      <c r="C24" s="4" t="inlineStr">
        <is>
          <t xml:space="preserve"> </t>
        </is>
      </c>
      <c r="D24" s="5" t="n">
        <v>-3910</v>
      </c>
      <c r="E24" s="4" t="inlineStr">
        <is>
          <t xml:space="preserve"> </t>
        </is>
      </c>
      <c r="F24" s="4" t="inlineStr">
        <is>
          <t xml:space="preserve"> </t>
        </is>
      </c>
      <c r="G24" s="5" t="n">
        <v>-3910</v>
      </c>
    </row>
    <row r="25">
      <c r="A25" s="4" t="inlineStr">
        <is>
          <t>Net Income (Loss)</t>
        </is>
      </c>
      <c r="B25" s="4" t="inlineStr">
        <is>
          <t xml:space="preserve"> </t>
        </is>
      </c>
      <c r="C25" s="4" t="inlineStr">
        <is>
          <t xml:space="preserve"> </t>
        </is>
      </c>
      <c r="D25" s="5" t="n">
        <v>13481</v>
      </c>
      <c r="E25" s="4" t="inlineStr">
        <is>
          <t xml:space="preserve"> </t>
        </is>
      </c>
      <c r="F25" s="4" t="inlineStr">
        <is>
          <t xml:space="preserve"> </t>
        </is>
      </c>
      <c r="G25" s="5" t="n">
        <v>13481</v>
      </c>
    </row>
    <row r="26">
      <c r="A26" s="4" t="inlineStr">
        <is>
          <t>Other comprehensive income (loss), net of tax</t>
        </is>
      </c>
      <c r="B26" s="4" t="inlineStr">
        <is>
          <t xml:space="preserve"> </t>
        </is>
      </c>
      <c r="C26" s="4" t="inlineStr">
        <is>
          <t xml:space="preserve"> </t>
        </is>
      </c>
      <c r="D26" s="4" t="inlineStr">
        <is>
          <t xml:space="preserve"> </t>
        </is>
      </c>
      <c r="E26" s="5" t="n">
        <v>-113</v>
      </c>
      <c r="F26" s="4" t="inlineStr">
        <is>
          <t xml:space="preserve"> </t>
        </is>
      </c>
      <c r="G26" s="5" t="n">
        <v>-113</v>
      </c>
    </row>
    <row r="27">
      <c r="A27" s="4" t="inlineStr">
        <is>
          <t>Balance at Mar. 31, 2025</t>
        </is>
      </c>
      <c r="B27" s="6" t="n">
        <v>294</v>
      </c>
      <c r="C27" s="6" t="n">
        <v>138725</v>
      </c>
      <c r="D27" s="6" t="n">
        <v>847037</v>
      </c>
      <c r="E27" s="6" t="n">
        <v>61</v>
      </c>
      <c r="F27" s="6" t="n">
        <v>-109142</v>
      </c>
      <c r="G27" s="6" t="n">
        <v>876975</v>
      </c>
    </row>
    <row r="28">
      <c r="A28" s="4" t="inlineStr">
        <is>
          <t>Balance (in shares) at Mar. 31, 2025</t>
        </is>
      </c>
      <c r="B28" s="5" t="n">
        <v>294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 Treasury Shares (in shares) at Mar. 31, 2025</t>
        </is>
      </c>
      <c r="B29" s="4" t="inlineStr">
        <is>
          <t xml:space="preserve"> </t>
        </is>
      </c>
      <c r="C29" s="4" t="inlineStr">
        <is>
          <t xml:space="preserve"> </t>
        </is>
      </c>
      <c r="D29" s="4" t="inlineStr">
        <is>
          <t xml:space="preserve"> </t>
        </is>
      </c>
      <c r="E29" s="4" t="inlineStr">
        <is>
          <t xml:space="preserve"> </t>
        </is>
      </c>
      <c r="F29" s="5" t="n">
        <v>-3787</v>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Parenthetical) - $ / shares</t>
        </is>
      </c>
      <c r="B1" s="2" t="inlineStr">
        <is>
          <t>3 Months Ended</t>
        </is>
      </c>
    </row>
    <row r="2">
      <c r="B2" s="2" t="inlineStr">
        <is>
          <t>Mar. 31, 2025</t>
        </is>
      </c>
      <c r="C2" s="2" t="inlineStr">
        <is>
          <t>Mar. 31, 2024</t>
        </is>
      </c>
    </row>
    <row r="3">
      <c r="A3" s="3" t="inlineStr">
        <is>
          <t>Condensed Consolidated Statement of Changes in Stockholders' Equity</t>
        </is>
      </c>
      <c r="B3" s="4" t="inlineStr">
        <is>
          <t xml:space="preserve"> </t>
        </is>
      </c>
      <c r="C3" s="4" t="inlineStr">
        <is>
          <t xml:space="preserve"> </t>
        </is>
      </c>
    </row>
    <row r="4">
      <c r="A4" s="4" t="inlineStr">
        <is>
          <t>Dividend per Share</t>
        </is>
      </c>
      <c r="B4" s="7" t="n">
        <v>0.15</v>
      </c>
      <c r="C4" s="8" t="n">
        <v>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used in) provided by Operating Activities:</t>
        </is>
      </c>
      <c r="B3" s="4" t="inlineStr">
        <is>
          <t xml:space="preserve"> </t>
        </is>
      </c>
      <c r="C3" s="4" t="inlineStr">
        <is>
          <t xml:space="preserve"> </t>
        </is>
      </c>
    </row>
    <row r="4">
      <c r="A4" s="4" t="inlineStr">
        <is>
          <t>Net income</t>
        </is>
      </c>
      <c r="B4" s="6" t="n">
        <v>13481</v>
      </c>
      <c r="C4" s="6" t="n">
        <v>131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99</v>
      </c>
      <c r="C6" s="5" t="n">
        <v>3266</v>
      </c>
    </row>
    <row r="7">
      <c r="A7" s="4" t="inlineStr">
        <is>
          <t>Adjustments to credit losses reserve</t>
        </is>
      </c>
      <c r="B7" s="5" t="n">
        <v>395</v>
      </c>
      <c r="C7" s="5" t="n">
        <v>269</v>
      </c>
    </row>
    <row r="8">
      <c r="A8" s="4" t="inlineStr">
        <is>
          <t>Stock-based compensation expense</t>
        </is>
      </c>
      <c r="B8" s="5" t="n">
        <v>2208</v>
      </c>
      <c r="C8" s="5" t="n">
        <v>1949</v>
      </c>
    </row>
    <row r="9">
      <c r="A9" s="4" t="inlineStr">
        <is>
          <t>Amortization of discount on short-term investments, net</t>
        </is>
      </c>
      <c r="B9" s="5" t="n">
        <v>-45</v>
      </c>
      <c r="C9" s="5" t="n">
        <v>-2324</v>
      </c>
    </row>
    <row r="10">
      <c r="A10" s="4" t="inlineStr">
        <is>
          <t>Gain on sale of short-term investments</t>
        </is>
      </c>
      <c r="B10" s="5" t="n">
        <v>-76</v>
      </c>
      <c r="C10" s="4" t="inlineStr">
        <is>
          <t xml:space="preserve"> </t>
        </is>
      </c>
    </row>
    <row r="11">
      <c r="A11" s="4" t="inlineStr">
        <is>
          <t>Loss on disposal of fixed assets</t>
        </is>
      </c>
      <c r="B11" s="5" t="n">
        <v>16</v>
      </c>
      <c r="C11" s="5" t="n">
        <v>21</v>
      </c>
    </row>
    <row r="12">
      <c r="A12" s="3" t="inlineStr">
        <is>
          <t>Changes in assets and liabilities:</t>
        </is>
      </c>
      <c r="B12" s="4" t="inlineStr">
        <is>
          <t xml:space="preserve"> </t>
        </is>
      </c>
      <c r="C12" s="4" t="inlineStr">
        <is>
          <t xml:space="preserve"> </t>
        </is>
      </c>
    </row>
    <row r="13">
      <c r="A13" s="4" t="inlineStr">
        <is>
          <t>Accounts receivable</t>
        </is>
      </c>
      <c r="B13" s="5" t="n">
        <v>7054</v>
      </c>
      <c r="C13" s="5" t="n">
        <v>79306</v>
      </c>
    </row>
    <row r="14">
      <c r="A14" s="4" t="inlineStr">
        <is>
          <t>Inventories</t>
        </is>
      </c>
      <c r="B14" s="5" t="n">
        <v>-56738</v>
      </c>
      <c r="C14" s="5" t="n">
        <v>279</v>
      </c>
    </row>
    <row r="15">
      <c r="A15" s="4" t="inlineStr">
        <is>
          <t>Prepaid expenses and other current assets</t>
        </is>
      </c>
      <c r="B15" s="5" t="n">
        <v>-2668</v>
      </c>
      <c r="C15" s="5" t="n">
        <v>196</v>
      </c>
    </row>
    <row r="16">
      <c r="A16" s="4" t="inlineStr">
        <is>
          <t>Other non-current assets</t>
        </is>
      </c>
      <c r="B16" s="5" t="n">
        <v>84</v>
      </c>
      <c r="C16" s="5" t="n">
        <v>280</v>
      </c>
    </row>
    <row r="17">
      <c r="A17" s="4" t="inlineStr">
        <is>
          <t>Accounts payable</t>
        </is>
      </c>
      <c r="B17" s="5" t="n">
        <v>-26958</v>
      </c>
      <c r="C17" s="5" t="n">
        <v>-45127</v>
      </c>
    </row>
    <row r="18">
      <c r="A18" s="4" t="inlineStr">
        <is>
          <t>Accrued expenses and other liabilities</t>
        </is>
      </c>
      <c r="B18" s="5" t="n">
        <v>7761</v>
      </c>
      <c r="C18" s="5" t="n">
        <v>6016</v>
      </c>
    </row>
    <row r="19">
      <c r="A19" s="4" t="inlineStr">
        <is>
          <t>Net cash (used in) provided by operating activities</t>
        </is>
      </c>
      <c r="B19" s="5" t="n">
        <v>-52387</v>
      </c>
      <c r="C19" s="5" t="n">
        <v>57285</v>
      </c>
    </row>
    <row r="20">
      <c r="A20" s="3" t="inlineStr">
        <is>
          <t>Cash Flows provided by (used in) Investing Activities:</t>
        </is>
      </c>
      <c r="B20" s="4" t="inlineStr">
        <is>
          <t xml:space="preserve"> </t>
        </is>
      </c>
      <c r="C20" s="4" t="inlineStr">
        <is>
          <t xml:space="preserve"> </t>
        </is>
      </c>
    </row>
    <row r="21">
      <c r="A21" s="4" t="inlineStr">
        <is>
          <t>Purchases of short-term investments</t>
        </is>
      </c>
      <c r="B21" s="5" t="n">
        <v>-52358</v>
      </c>
      <c r="C21" s="5" t="n">
        <v>-99999</v>
      </c>
    </row>
    <row r="22">
      <c r="A22" s="4" t="inlineStr">
        <is>
          <t>Proceeds from sale of short-term investments</t>
        </is>
      </c>
      <c r="B22" s="5" t="n">
        <v>108763</v>
      </c>
      <c r="C22" s="4" t="inlineStr">
        <is>
          <t xml:space="preserve"> </t>
        </is>
      </c>
    </row>
    <row r="23">
      <c r="A23" s="4" t="inlineStr">
        <is>
          <t>Maturities of short-term investments</t>
        </is>
      </c>
      <c r="B23" s="5" t="n">
        <v>50000</v>
      </c>
      <c r="C23" s="5" t="n">
        <v>50000</v>
      </c>
    </row>
    <row r="24">
      <c r="A24" s="4" t="inlineStr">
        <is>
          <t>Purchases of property and equipment</t>
        </is>
      </c>
      <c r="B24" s="5" t="n">
        <v>-1711</v>
      </c>
      <c r="C24" s="5" t="n">
        <v>-1608</v>
      </c>
    </row>
    <row r="25">
      <c r="A25" s="4" t="inlineStr">
        <is>
          <t>Net cash provided by (used in) investing activities</t>
        </is>
      </c>
      <c r="B25" s="5" t="n">
        <v>104694</v>
      </c>
      <c r="C25" s="5" t="n">
        <v>-51607</v>
      </c>
    </row>
    <row r="26">
      <c r="A26" s="3" t="inlineStr">
        <is>
          <t>Cash Flows used in Financing Activities:</t>
        </is>
      </c>
      <c r="B26" s="4" t="inlineStr">
        <is>
          <t xml:space="preserve"> </t>
        </is>
      </c>
      <c r="C26" s="4" t="inlineStr">
        <is>
          <t xml:space="preserve"> </t>
        </is>
      </c>
    </row>
    <row r="27">
      <c r="A27" s="4" t="inlineStr">
        <is>
          <t>Proceeds from short-term borrowings</t>
        </is>
      </c>
      <c r="B27" s="5" t="n">
        <v>732</v>
      </c>
      <c r="C27" s="5" t="n">
        <v>8349</v>
      </c>
    </row>
    <row r="28">
      <c r="A28" s="4" t="inlineStr">
        <is>
          <t>Repayment of short-term borrowings</t>
        </is>
      </c>
      <c r="B28" s="5" t="n">
        <v>-732</v>
      </c>
      <c r="C28" s="5" t="n">
        <v>-8349</v>
      </c>
    </row>
    <row r="29">
      <c r="A29" s="4" t="inlineStr">
        <is>
          <t>Purchase of common stock for treasury shares</t>
        </is>
      </c>
      <c r="B29" s="5" t="n">
        <v>-43739</v>
      </c>
      <c r="C29" s="5" t="n">
        <v>-186</v>
      </c>
    </row>
    <row r="30">
      <c r="A30" s="4" t="inlineStr">
        <is>
          <t>Dividend payments</t>
        </is>
      </c>
      <c r="B30" s="5" t="n">
        <v>-3910</v>
      </c>
      <c r="C30" s="5" t="n">
        <v>-2636</v>
      </c>
    </row>
    <row r="31">
      <c r="A31" s="4" t="inlineStr">
        <is>
          <t>Payments of payroll taxes on stock-based compensation through shares withheld</t>
        </is>
      </c>
      <c r="B31" s="5" t="n">
        <v>-519</v>
      </c>
      <c r="C31" s="5" t="n">
        <v>-231</v>
      </c>
    </row>
    <row r="32">
      <c r="A32" s="4" t="inlineStr">
        <is>
          <t>Net cash used in financing activities</t>
        </is>
      </c>
      <c r="B32" s="5" t="n">
        <v>-48168</v>
      </c>
      <c r="C32" s="5" t="n">
        <v>-3053</v>
      </c>
    </row>
    <row r="33">
      <c r="A33" s="4" t="inlineStr">
        <is>
          <t>Increase in cash and cash equivalents</t>
        </is>
      </c>
      <c r="B33" s="5" t="n">
        <v>4139</v>
      </c>
      <c r="C33" s="5" t="n">
        <v>2625</v>
      </c>
    </row>
    <row r="34">
      <c r="A34" s="4" t="inlineStr">
        <is>
          <t>Cash and cash equivalents, beginning of period</t>
        </is>
      </c>
      <c r="B34" s="5" t="n">
        <v>178318</v>
      </c>
      <c r="C34" s="5" t="n">
        <v>144954</v>
      </c>
    </row>
    <row r="35">
      <c r="A35" s="4" t="inlineStr">
        <is>
          <t>Cash and cash equivalents, end of period</t>
        </is>
      </c>
      <c r="B35" s="5" t="n">
        <v>182457</v>
      </c>
      <c r="C35" s="5" t="n">
        <v>147579</v>
      </c>
    </row>
    <row r="36">
      <c r="A36" s="3" t="inlineStr">
        <is>
          <t>Non-cash Investing and Financing Activities:</t>
        </is>
      </c>
      <c r="B36" s="4" t="inlineStr">
        <is>
          <t xml:space="preserve"> </t>
        </is>
      </c>
      <c r="C36" s="4" t="inlineStr">
        <is>
          <t xml:space="preserve"> </t>
        </is>
      </c>
    </row>
    <row r="37">
      <c r="A37" s="4" t="inlineStr">
        <is>
          <t>Accrued purchases of property and equipment</t>
        </is>
      </c>
      <c r="B37" s="5" t="n">
        <v>437</v>
      </c>
      <c r="C37" s="5" t="n">
        <v>336</v>
      </c>
    </row>
    <row r="38">
      <c r="A38" s="4" t="inlineStr">
        <is>
          <t>Accrued purchase of treasury shares</t>
        </is>
      </c>
      <c r="B38" s="5" t="n">
        <v>1027</v>
      </c>
      <c r="C38" s="4" t="inlineStr">
        <is>
          <t xml:space="preserve"> </t>
        </is>
      </c>
    </row>
    <row r="39">
      <c r="A39" s="4" t="inlineStr">
        <is>
          <t>Accrued excise tax on treasury purchases</t>
        </is>
      </c>
      <c r="B39" s="5" t="n">
        <v>432</v>
      </c>
      <c r="C39" s="5" t="n">
        <v>2</v>
      </c>
    </row>
    <row r="40">
      <c r="A40" s="3" t="inlineStr">
        <is>
          <t>Supplemental Cash Flow Information:</t>
        </is>
      </c>
      <c r="B40" s="4" t="inlineStr">
        <is>
          <t xml:space="preserve"> </t>
        </is>
      </c>
      <c r="C40" s="4" t="inlineStr">
        <is>
          <t xml:space="preserve"> </t>
        </is>
      </c>
    </row>
    <row r="41">
      <c r="A41" s="4" t="inlineStr">
        <is>
          <t>Income taxes paid</t>
        </is>
      </c>
      <c r="B41" s="6" t="n">
        <v>3059</v>
      </c>
      <c r="C41" s="5" t="n">
        <v>635</v>
      </c>
    </row>
    <row r="42">
      <c r="A42" s="4" t="inlineStr">
        <is>
          <t>Interest paid</t>
        </is>
      </c>
      <c r="B42" s="4" t="inlineStr">
        <is>
          <t xml:space="preserve"> </t>
        </is>
      </c>
      <c r="C42" s="6"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Basis of Presentation ​ The accompanying unaudited condensed consolidated financial statements of PC Connection, Inc. and its subsidiaries, or the Company, have been prepared pursuant to the rules and regulations of the Securities and Exchange Commission, or SEC, regarding interim financial reporting and in accordance with accounting principles generally accepted in the United States of America, or U.S. GAAP. Such principles were applied on a basis consistent with the accounting policies described in the Company’s Annual Report on Form 10-K for the year ended December 31, 2024, filed with the SEC. The accompanying unaudited condensed consolidated financial statements should be read in conjunction with the audited consolidated financial statements contained in the Company’s Annual Report on Form 10-K for the year ended December 31, 2024. ​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months ended March 31, 2025 may not be indicative of the results expected for any succeeding quarter or the entire year ending December 31, 2025. ​ Certain amounts in the prior period’s condensed consolidated financial statements have been reclassified to conform with the current period presentation. ​ Use of Estimates in the Preparation of Financial Statements ​ The preparation of financial statements in conformity with U.S. GAAP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Actual results could differ from those estimates and assumptions. ​ Cash and Cash Equivalents and Investments ​ The Company considers all highly liquid short-term investments with original maturities of 90 days or less to be cash equivalents. The carrying value of the Company’s cash equivalents approximates fair value. Fair value is defined as the price that would be received to sell an asset or paid to transfer a liability in an orderly transaction between market participants at the measurement date. ​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accumulated other comprehensive income on the condensed consolidated balance sheets. ​ Included in interest income, net on the condensed consolidated statements of income is interest income on cash equivalents and short-term investments of $3,801 and $4,565 for the three months ended March 31, 2025 and 2024, respectively. ​ Treasury Stock, at Cost ​ The total repurchases for the three months ended March 31, 2025 and 2024 were recorded as treasury stock of $45,162 and $188, respectively. Such costs reflect the applicable one percent excise tax imposed by the Inflation Reduction Act of 2022 on the net value of certain stock repurchases made after December 31, 2022. ​ On April 30, 2025, the Company announced that its Board of Directors authorized a $50,000 increase to the share repurchase program, which was incremental to the approximately $14,919 remaining as of March 31, 2025. ​ Severance Expenses ​ The severance expenses recorded for the three months ended March 31, 2025 were related to an involuntary reduction in the Company’s workforce to lower the Company’s cost structure and included cash severance and other related termination benefits. The majority of these costs are expected to be paid within a year of termination. Included in accrued expenses and other liabilities on the condensed consolidated balance sheets as of March 31, 2025 was $2,858 related to unpaid severance expenses. ​ Recently Issued Financial Accounting Standards ​ In December 2023, the Financial Accounting Standards Board, or FASB, issued Accounting Standards Update, or ASU, 2023-09, Income Taxes (Topic 740): Improvements to Income Tax Disclosures. ​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0:15Z</dcterms:created>
  <dcterms:modified xmlns:dcterms="http://purl.org/dc/terms/" xmlns:xsi="http://www.w3.org/2001/XMLSchema-instance" xsi:type="dcterms:W3CDTF">2025-04-30T20:10:17Z</dcterms:modified>
</cp:coreProperties>
</file>